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Statement" sheetId="1" state="visible" r:id="rId1"/>
    <sheet xmlns:r="http://schemas.openxmlformats.org/officeDocument/2006/relationships" name="Consolidated Balance Sheets (Un" sheetId="2" state="visible" r:id="rId2"/>
    <sheet xmlns:r="http://schemas.openxmlformats.org/officeDocument/2006/relationships" name="Balance Sheet Parenthetical" sheetId="3" state="visible" r:id="rId3"/>
    <sheet xmlns:r="http://schemas.openxmlformats.org/officeDocument/2006/relationships" name="Consolidated Statements of Comp" sheetId="4" state="visible" r:id="rId4"/>
    <sheet xmlns:r="http://schemas.openxmlformats.org/officeDocument/2006/relationships" name="Consolidated Statements of Memb" sheetId="5" state="visible" r:id="rId5"/>
    <sheet xmlns:r="http://schemas.openxmlformats.org/officeDocument/2006/relationships" name="Consolidated Statements of Cash" sheetId="6" state="visible" r:id="rId6"/>
    <sheet xmlns:r="http://schemas.openxmlformats.org/officeDocument/2006/relationships" name="Notes to BRP Group, Inc. (Notes"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Business Combinations (Notes)" sheetId="10" state="visible" r:id="rId10"/>
    <sheet xmlns:r="http://schemas.openxmlformats.org/officeDocument/2006/relationships" name="Variable Interest Entities (Not" sheetId="11" state="visible" r:id="rId11"/>
    <sheet xmlns:r="http://schemas.openxmlformats.org/officeDocument/2006/relationships" name="Revenue (Notes)" sheetId="12" state="visible" r:id="rId12"/>
    <sheet xmlns:r="http://schemas.openxmlformats.org/officeDocument/2006/relationships" name="Contract Assets and Liabilities" sheetId="13" state="visible" r:id="rId13"/>
    <sheet xmlns:r="http://schemas.openxmlformats.org/officeDocument/2006/relationships" name="Deferred Commission Expense (No" sheetId="14" state="visible" r:id="rId14"/>
    <sheet xmlns:r="http://schemas.openxmlformats.org/officeDocument/2006/relationships" name="Intangible Assets, Net and Good" sheetId="15" state="visible" r:id="rId15"/>
    <sheet xmlns:r="http://schemas.openxmlformats.org/officeDocument/2006/relationships" name="Long-term Debt (Notes)" sheetId="16" state="visible" r:id="rId16"/>
    <sheet xmlns:r="http://schemas.openxmlformats.org/officeDocument/2006/relationships" name="Members' Equity (Deficit) and N" sheetId="17" state="visible" r:id="rId17"/>
    <sheet xmlns:r="http://schemas.openxmlformats.org/officeDocument/2006/relationships" name="Advisor Incentive Agreements (N" sheetId="18" state="visible" r:id="rId18"/>
    <sheet xmlns:r="http://schemas.openxmlformats.org/officeDocument/2006/relationships" name="Related Party Transactions (Not" sheetId="19" state="visible" r:id="rId19"/>
    <sheet xmlns:r="http://schemas.openxmlformats.org/officeDocument/2006/relationships" name="Fair Value Measurements (Notes)" sheetId="20" state="visible" r:id="rId20"/>
    <sheet xmlns:r="http://schemas.openxmlformats.org/officeDocument/2006/relationships" name="Commitments and Contingencies" sheetId="21" state="visible" r:id="rId21"/>
    <sheet xmlns:r="http://schemas.openxmlformats.org/officeDocument/2006/relationships" name="Segment Reporting (Notes)" sheetId="22" state="visible" r:id="rId22"/>
    <sheet xmlns:r="http://schemas.openxmlformats.org/officeDocument/2006/relationships" name="Subsequent Events (Notes)" sheetId="23" state="visible" r:id="rId23"/>
    <sheet xmlns:r="http://schemas.openxmlformats.org/officeDocument/2006/relationships" name="Business Combinations (Tables)" sheetId="24" state="visible" r:id="rId24"/>
    <sheet xmlns:r="http://schemas.openxmlformats.org/officeDocument/2006/relationships" name="Variable Interest Entities (Tab" sheetId="25" state="visible" r:id="rId25"/>
    <sheet xmlns:r="http://schemas.openxmlformats.org/officeDocument/2006/relationships" name="Revenue (Tables)" sheetId="26" state="visible" r:id="rId26"/>
    <sheet xmlns:r="http://schemas.openxmlformats.org/officeDocument/2006/relationships" name="Contract Assets and Liabiliti_2" sheetId="27" state="visible" r:id="rId27"/>
    <sheet xmlns:r="http://schemas.openxmlformats.org/officeDocument/2006/relationships" name="Deferred Commission Expense (Ta" sheetId="28" state="visible" r:id="rId28"/>
    <sheet xmlns:r="http://schemas.openxmlformats.org/officeDocument/2006/relationships" name="Intangible Assets, Net and Go_2" sheetId="29" state="visible" r:id="rId29"/>
    <sheet xmlns:r="http://schemas.openxmlformats.org/officeDocument/2006/relationships" name="Long-term Debt (Tables)" sheetId="30" state="visible" r:id="rId30"/>
    <sheet xmlns:r="http://schemas.openxmlformats.org/officeDocument/2006/relationships" name="Members' Equity (Deficit) and_2" sheetId="31" state="visible" r:id="rId31"/>
    <sheet xmlns:r="http://schemas.openxmlformats.org/officeDocument/2006/relationships" name="Fair Value Measurements (Tables" sheetId="32" state="visible" r:id="rId32"/>
    <sheet xmlns:r="http://schemas.openxmlformats.org/officeDocument/2006/relationships" name="Segment Reporting (Tables)" sheetId="33" state="visible" r:id="rId33"/>
    <sheet xmlns:r="http://schemas.openxmlformats.org/officeDocument/2006/relationships" name="Notes to BRP Group, Inc. - Busi" sheetId="34" state="visible" r:id="rId34"/>
    <sheet xmlns:r="http://schemas.openxmlformats.org/officeDocument/2006/relationships" name="Notes to BRP Group, Inc. - Stoc" sheetId="35" state="visible" r:id="rId35"/>
    <sheet xmlns:r="http://schemas.openxmlformats.org/officeDocument/2006/relationships" name="Notes to BRP Group, Inc. - Subs" sheetId="36" state="visible" r:id="rId36"/>
    <sheet xmlns:r="http://schemas.openxmlformats.org/officeDocument/2006/relationships" name="Business and Basis of Present_2" sheetId="37" state="visible" r:id="rId37"/>
    <sheet xmlns:r="http://schemas.openxmlformats.org/officeDocument/2006/relationships" name="Significant Accounting Polici_2" sheetId="38" state="visible" r:id="rId38"/>
    <sheet xmlns:r="http://schemas.openxmlformats.org/officeDocument/2006/relationships" name="Business Combinations - Schedul" sheetId="39" state="visible" r:id="rId39"/>
    <sheet xmlns:r="http://schemas.openxmlformats.org/officeDocument/2006/relationships" name="Business Combinations - Additio" sheetId="40" state="visible" r:id="rId40"/>
    <sheet xmlns:r="http://schemas.openxmlformats.org/officeDocument/2006/relationships" name="Business Combinations - Sched_2" sheetId="41" state="visible" r:id="rId41"/>
    <sheet xmlns:r="http://schemas.openxmlformats.org/officeDocument/2006/relationships" name="Business Combinations - Sched_3" sheetId="42" state="visible" r:id="rId42"/>
    <sheet xmlns:r="http://schemas.openxmlformats.org/officeDocument/2006/relationships" name="Variable Interest Entities - Ad" sheetId="43" state="visible" r:id="rId43"/>
    <sheet xmlns:r="http://schemas.openxmlformats.org/officeDocument/2006/relationships" name="Variable Interest Entities - Sc" sheetId="44" state="visible" r:id="rId44"/>
    <sheet xmlns:r="http://schemas.openxmlformats.org/officeDocument/2006/relationships" name="Revenue (Details)" sheetId="45" state="visible" r:id="rId45"/>
    <sheet xmlns:r="http://schemas.openxmlformats.org/officeDocument/2006/relationships" name="Schedule of Contract Assets and" sheetId="46" state="visible" r:id="rId46"/>
    <sheet xmlns:r="http://schemas.openxmlformats.org/officeDocument/2006/relationships" name="Contract Assets and Liabiliti_3" sheetId="47" state="visible" r:id="rId47"/>
    <sheet xmlns:r="http://schemas.openxmlformats.org/officeDocument/2006/relationships" name="Schedule of Deferred Commission" sheetId="48" state="visible" r:id="rId48"/>
    <sheet xmlns:r="http://schemas.openxmlformats.org/officeDocument/2006/relationships" name="Intangible Assets, Net and Go_3" sheetId="49" state="visible" r:id="rId49"/>
    <sheet xmlns:r="http://schemas.openxmlformats.org/officeDocument/2006/relationships" name="Intangible Assets, Net and Go_4" sheetId="50" state="visible" r:id="rId50"/>
    <sheet xmlns:r="http://schemas.openxmlformats.org/officeDocument/2006/relationships" name="Intangible Assets, Net and Go_5" sheetId="51" state="visible" r:id="rId51"/>
    <sheet xmlns:r="http://schemas.openxmlformats.org/officeDocument/2006/relationships" name="Intangible Assets, Net and Go_6" sheetId="52" state="visible" r:id="rId52"/>
    <sheet xmlns:r="http://schemas.openxmlformats.org/officeDocument/2006/relationships" name="Long-term Debt - Additional Inf" sheetId="53" state="visible" r:id="rId53"/>
    <sheet xmlns:r="http://schemas.openxmlformats.org/officeDocument/2006/relationships" name="Long-term Debt - Schedule of Ap" sheetId="54" state="visible" r:id="rId54"/>
    <sheet xmlns:r="http://schemas.openxmlformats.org/officeDocument/2006/relationships" name="Members' Equity (Deficit) and_3" sheetId="55" state="visible" r:id="rId55"/>
    <sheet xmlns:r="http://schemas.openxmlformats.org/officeDocument/2006/relationships" name="Members' Equity (Deficit) and_4" sheetId="56" state="visible" r:id="rId56"/>
    <sheet xmlns:r="http://schemas.openxmlformats.org/officeDocument/2006/relationships" name="Advisor Incentive Agreements (D" sheetId="57" state="visible" r:id="rId57"/>
    <sheet xmlns:r="http://schemas.openxmlformats.org/officeDocument/2006/relationships" name="Related Party Transactions - Ad" sheetId="58" state="visible" r:id="rId58"/>
    <sheet xmlns:r="http://schemas.openxmlformats.org/officeDocument/2006/relationships" name="Fair Value Measurements - Sched" sheetId="59" state="visible" r:id="rId59"/>
    <sheet xmlns:r="http://schemas.openxmlformats.org/officeDocument/2006/relationships" name="Fair Value Measurements - Addit" sheetId="60" state="visible" r:id="rId60"/>
    <sheet xmlns:r="http://schemas.openxmlformats.org/officeDocument/2006/relationships" name="Fair Value Measurements - Sch_2" sheetId="61" state="visible" r:id="rId61"/>
    <sheet xmlns:r="http://schemas.openxmlformats.org/officeDocument/2006/relationships" name="Segment Reporting - Summarized "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623">
  <si>
    <t>DEI Statement - shares</t>
  </si>
  <si>
    <t>9 Months Ended</t>
  </si>
  <si>
    <t>Sep. 30, 2019</t>
  </si>
  <si>
    <t>Nov. 27, 2019</t>
  </si>
  <si>
    <t>Cover page.</t>
  </si>
  <si>
    <t>Document Type</t>
  </si>
  <si>
    <t>10-Q</t>
  </si>
  <si>
    <t>Amendment Flag</t>
  </si>
  <si>
    <t>false</t>
  </si>
  <si>
    <t>Document Period End Date</t>
  </si>
  <si>
    <t>Sep. 30,
		2019</t>
  </si>
  <si>
    <t>Document Fiscal Year Focus</t>
  </si>
  <si>
    <t>2019</t>
  </si>
  <si>
    <t>Document Fiscal Period Focus</t>
  </si>
  <si>
    <t>Q3</t>
  </si>
  <si>
    <t>Entity Registrant Name</t>
  </si>
  <si>
    <t>BRP Group, Inc.</t>
  </si>
  <si>
    <t>Entity Central Index Key</t>
  </si>
  <si>
    <t>0001781755</t>
  </si>
  <si>
    <t>Current Fiscal Year End Date</t>
  </si>
  <si>
    <t>--12-31</t>
  </si>
  <si>
    <t>Entity Filer Category</t>
  </si>
  <si>
    <t>Non-accelerated Filer</t>
  </si>
  <si>
    <t>Entity Small Business</t>
  </si>
  <si>
    <t>true</t>
  </si>
  <si>
    <t>Entity Emerging Growth Company</t>
  </si>
  <si>
    <t>Entity Ex Transition Period</t>
  </si>
  <si>
    <t>Entity Shell Company</t>
  </si>
  <si>
    <t>Entity Current Reporting Status</t>
  </si>
  <si>
    <t>Yes</t>
  </si>
  <si>
    <t>Entity Common Stock, Shares Outstanding</t>
  </si>
  <si>
    <t>Consolidated Balance Sheets (Unaudited) - USD ($)</t>
  </si>
  <si>
    <t>Dec. 31, 2018</t>
  </si>
  <si>
    <t>Current Assets</t>
  </si>
  <si>
    <t>Cash and cash equivalents</t>
  </si>
  <si>
    <t>Restricted cash</t>
  </si>
  <si>
    <t>Premiums, commissions and fees receivable, net</t>
  </si>
  <si>
    <t>Prepaid expenses and other current assets</t>
  </si>
  <si>
    <t>Due from related parties</t>
  </si>
  <si>
    <t>Total current assets</t>
  </si>
  <si>
    <t>Property and equipment, net</t>
  </si>
  <si>
    <t>Deposits and other non-current assets</t>
  </si>
  <si>
    <t>Deferred financing costs, net</t>
  </si>
  <si>
    <t>Deferred commission expense</t>
  </si>
  <si>
    <t>Intangible assets, net</t>
  </si>
  <si>
    <t>Goodwill</t>
  </si>
  <si>
    <t>Total assets</t>
  </si>
  <si>
    <t>Current Liabilities</t>
  </si>
  <si>
    <t>Premiums payable to insurance companies</t>
  </si>
  <si>
    <t>Producer commissions payable</t>
  </si>
  <si>
    <t>Accrued expenses</t>
  </si>
  <si>
    <t>Contract liabilities</t>
  </si>
  <si>
    <t>Other current liabilities</t>
  </si>
  <si>
    <t>Current portion of long-term debt</t>
  </si>
  <si>
    <t>Current portion of contingent earnout liabilities</t>
  </si>
  <si>
    <t>Total current liabilities</t>
  </si>
  <si>
    <t>Advisor incentive liabilities</t>
  </si>
  <si>
    <t>Revolving lines of credit</t>
  </si>
  <si>
    <t>Long-term debt, less current portion</t>
  </si>
  <si>
    <t>Related party debt</t>
  </si>
  <si>
    <t>Contingent earnout liabilities, less current portion</t>
  </si>
  <si>
    <t>Other long-term liabilities</t>
  </si>
  <si>
    <t>Total liabilities</t>
  </si>
  <si>
    <t>Mezzanine Equity</t>
  </si>
  <si>
    <t>Redeemable noncontrolling interest</t>
  </si>
  <si>
    <t>Redeemable members’ capital</t>
  </si>
  <si>
    <t>Members' Equity (Deficit)</t>
  </si>
  <si>
    <t>Members’ capital (7,031,813 and 6,796,052 units authorized, issued and outstanding, of which 1,927,105 and 2,056,525 are included in redeemable members' capital, at September 30, 2019 and December 31, 2018, respectively)</t>
  </si>
  <si>
    <t>Member note receivable</t>
  </si>
  <si>
    <t>Accumulated deficit</t>
  </si>
  <si>
    <t>Noncontrolling interest</t>
  </si>
  <si>
    <t>Total members’ equity (deficit)</t>
  </si>
  <si>
    <t>Total liabilities, mezzanine equity and members’ equity (deficit)</t>
  </si>
  <si>
    <t>Variable Interest Entity, Primary Beneficiary [Member]</t>
  </si>
  <si>
    <t>Stockholders' Equity:</t>
  </si>
  <si>
    <t>Common stock, par value $0.01 per share, 1,000 shares authorized, no shares issued or outstanding</t>
  </si>
  <si>
    <t>Total stockholders' equity</t>
  </si>
  <si>
    <t>Balance Sheet Parenthetical - $ / shares</t>
  </si>
  <si>
    <t>Shares or Units authorized</t>
  </si>
  <si>
    <t>Units issued</t>
  </si>
  <si>
    <t>Units outstanding</t>
  </si>
  <si>
    <t>Common Stock, Par Value</t>
  </si>
  <si>
    <t>Noncontrolling Interest</t>
  </si>
  <si>
    <t>Consolidated Statements of Comprehensive Income (Unaudited) - USD ($)</t>
  </si>
  <si>
    <t>3 Months Ended</t>
  </si>
  <si>
    <t>Sep. 30, 2018</t>
  </si>
  <si>
    <t>Income Statement [Abstract]</t>
  </si>
  <si>
    <t>Commissions and fees</t>
  </si>
  <si>
    <t>Operating Expenses</t>
  </si>
  <si>
    <t>Commissions, employee compensation and benefits</t>
  </si>
  <si>
    <t>Operating expenses</t>
  </si>
  <si>
    <t>Amortization expense</t>
  </si>
  <si>
    <t>Change in fair value of contingent consideration</t>
  </si>
  <si>
    <t>Depreciation expense</t>
  </si>
  <si>
    <t>Total operating expenses</t>
  </si>
  <si>
    <t>Operating income</t>
  </si>
  <si>
    <t>Other Income (Expense)</t>
  </si>
  <si>
    <t>Interest expense, net</t>
  </si>
  <si>
    <t>Other income (expense), net</t>
  </si>
  <si>
    <t>Total other expense</t>
  </si>
  <si>
    <t>Net income (loss)</t>
  </si>
  <si>
    <t>Less: net income and comprehensive income attributable to noncontrolling interests</t>
  </si>
  <si>
    <t>Net income (loss) attributable to Baldwin Risk Partners, LLC and Subsidiaries</t>
  </si>
  <si>
    <t>Comprehensive income (loss)</t>
  </si>
  <si>
    <t>Comprehensive income (loss) attributable to Baldwin Risk Partners, LLC and Subsidiaries</t>
  </si>
  <si>
    <t>Consolidated Statements of Members' Equity (Deficit) and Mezzanine Equity (Unaudited) - USD ($)</t>
  </si>
  <si>
    <t>Total</t>
  </si>
  <si>
    <t>Members' Capital</t>
  </si>
  <si>
    <t>Member Note Receivable</t>
  </si>
  <si>
    <t>Accumulated Deficit</t>
  </si>
  <si>
    <t>Redeemable Noncontrolling Interest</t>
  </si>
  <si>
    <t>Redeemable Members’ Capital</t>
  </si>
  <si>
    <t>Increase (Decrease) in Members' Equity (Deficit) [Roll Forward]</t>
  </si>
  <si>
    <t>Adjustment to opening retained earnings due to adoption of ASC Topic 606</t>
  </si>
  <si>
    <t>Balance at beginning of period, members' equity at Dec. 31, 2017</t>
  </si>
  <si>
    <t>Adjusted beginning balance after adoption of ASC Topic 606 at Dec. 31, 2017</t>
  </si>
  <si>
    <t>Balance at beginning of period, mezzanine equity at Dec. 31, 2017</t>
  </si>
  <si>
    <t>Contributions</t>
  </si>
  <si>
    <t>Contributions through issuance of Member note receivable</t>
  </si>
  <si>
    <t>Repayment of Member note receivable</t>
  </si>
  <si>
    <t>Issuance and vesting of Management Incentive Unit to Members</t>
  </si>
  <si>
    <t>Issuance of Voting Common Units to redeemable common equity holder</t>
  </si>
  <si>
    <t>Issuance of Non-Voting Common Units to NCI Holders</t>
  </si>
  <si>
    <t>Noncontrolling interest issued in business combinations and asset acquisitions</t>
  </si>
  <si>
    <t>Change in the redemption value of redeemable interests</t>
  </si>
  <si>
    <t>Distributions</t>
  </si>
  <si>
    <t>Balance of end of period, members' equity at Sep. 30, 2018</t>
  </si>
  <si>
    <t>Balance at end of period, mezzanine equity at Sep. 30, 2018</t>
  </si>
  <si>
    <t>Balance at beginning of period, units at Dec. 31, 2017</t>
  </si>
  <si>
    <t>Increase (Decrease) in Members' Units [Roll Forward]</t>
  </si>
  <si>
    <t>Issuance and vesting of Management Incentive Units to Members, units</t>
  </si>
  <si>
    <t>Issuance of Voting Common Units to redeemable common equity holder, units</t>
  </si>
  <si>
    <t>Balance at end of period, units at Sep. 30, 2018</t>
  </si>
  <si>
    <t>Adjusted beginning balance after adoption of ASC Topic 606 at Jun. 30, 2018</t>
  </si>
  <si>
    <t>Balance at beginning of period, mezzanine equity at Jun. 30, 2018</t>
  </si>
  <si>
    <t>Balance at beginning of period, units at Jun. 30, 2018</t>
  </si>
  <si>
    <t>Balance at beginning of period, members' equity at Dec. 31, 2018</t>
  </si>
  <si>
    <t>Balance at beginning of period, mezzanine equity at Dec. 31, 2018</t>
  </si>
  <si>
    <t>Repurchase of Voting Common Units from Members</t>
  </si>
  <si>
    <t>Repurchase redemption value adjustments</t>
  </si>
  <si>
    <t>Balance of end of period, members' equity at Sep. 30, 2019</t>
  </si>
  <si>
    <t>Balance at end of period, mezzanine equity at Sep. 30, 2019</t>
  </si>
  <si>
    <t>Balance at beginning of period, units at Dec. 31, 2018</t>
  </si>
  <si>
    <t>Issuance of Non-Voting Common Units to Members, units</t>
  </si>
  <si>
    <t>Repurchase of Voting Common Units from Members, units</t>
  </si>
  <si>
    <t>Balance at end of period, units at Sep. 30, 2019</t>
  </si>
  <si>
    <t>Balance at beginning of period, members' equity at Jun. 30, 2019</t>
  </si>
  <si>
    <t>Balance at beginning of period, mezzanine equity at Jun. 30, 2019</t>
  </si>
  <si>
    <t>Balance at beginning of period, units at Jun. 30, 2019</t>
  </si>
  <si>
    <t>Consolidated Statements of Cash Flows (Unaudited) - USD ($)</t>
  </si>
  <si>
    <t>Cash flows from operating activities:</t>
  </si>
  <si>
    <t>Net income</t>
  </si>
  <si>
    <t>Adjustments to reconcile net income to net cash provided by operating activities:</t>
  </si>
  <si>
    <t>Depreciation and amortization</t>
  </si>
  <si>
    <t>Amortization of deferred financing costs</t>
  </si>
  <si>
    <t>Loss on modification and extinguishment of debt</t>
  </si>
  <si>
    <t>Issuance and vesting of Management Incentive Units to Members</t>
  </si>
  <si>
    <t>Participation unit compensation</t>
  </si>
  <si>
    <t>Stock-based compensation expense</t>
  </si>
  <si>
    <t>Changes in operating assets and liabilities, net of effect of acquisitions:</t>
  </si>
  <si>
    <t>Prepaid expenses and other assets</t>
  </si>
  <si>
    <t>Accounts payable, accrued expenses and other current liabilities</t>
  </si>
  <si>
    <t>Net cash provided by operating activities</t>
  </si>
  <si>
    <t>Cash flows from investing activities:</t>
  </si>
  <si>
    <t>Capital expenditures</t>
  </si>
  <si>
    <t>Investment in business venture</t>
  </si>
  <si>
    <t>Cash consideration paid for asset acquisitions, net of cash received</t>
  </si>
  <si>
    <t>Cash consideration paid for business combinations, net of cash received</t>
  </si>
  <si>
    <t>Net cash used in investing activities</t>
  </si>
  <si>
    <t>Cash flows from financing activities:</t>
  </si>
  <si>
    <t>Payment of contingent earnout consideration</t>
  </si>
  <si>
    <t>Payment of guaranteed earnout consideration</t>
  </si>
  <si>
    <t>Net borrowings on revolving line of credit</t>
  </si>
  <si>
    <t>Proceeds from related party debt</t>
  </si>
  <si>
    <t>Payments on long-term debt</t>
  </si>
  <si>
    <t>Payments of debt issuance costs</t>
  </si>
  <si>
    <t>Proceeds from advisor incentive buy-ins</t>
  </si>
  <si>
    <t>Proceeds from issuance of Non-Voting Common Units to Members</t>
  </si>
  <si>
    <t>Net cash provided by financing activities</t>
  </si>
  <si>
    <t>Net increase in cash and cash equivalents and restricted cash</t>
  </si>
  <si>
    <t>Cash and cash equivalents and restricted cash at beginning of period</t>
  </si>
  <si>
    <t>Cash and cash equivalents and restricted cash at end of period</t>
  </si>
  <si>
    <t>Supplemental schedule of cash flow information:</t>
  </si>
  <si>
    <t>Cash paid during the year for interest</t>
  </si>
  <si>
    <t>Disclosure of non-cash investing and financing activities:</t>
  </si>
  <si>
    <t>Noncontrolling interest issued in business combinations</t>
  </si>
  <si>
    <t>Contingent earnout consideration for business combinations</t>
  </si>
  <si>
    <t>Capitalization of issuance to redeemable common member</t>
  </si>
  <si>
    <t>Capitalization of Offering costs</t>
  </si>
  <si>
    <t>Contingently returnable consideration for business combinations</t>
  </si>
  <si>
    <t>Contingent earnout consideration for asset acquisitions</t>
  </si>
  <si>
    <t>Guaranteed earnout for asset acquisitions</t>
  </si>
  <si>
    <t>Note payable issued to seller for asset acquisition</t>
  </si>
  <si>
    <t>Notes to BRP Group, Inc. (Notes)</t>
  </si>
  <si>
    <t>Organization, Consolidation and Presentation of Financial Statements [Abstract]</t>
  </si>
  <si>
    <t>Notes to BRP Group, Inc.</t>
  </si>
  <si>
    <t>1. Business and Basis of Presentation BRP Group, Inc. (“BRP Group”) was incorporated in the state of Delaware on July 1, 2019 . BRP Group was formed for the purpose of completing an initial public offering of its common stock and related transactions in order to carry on the business of Baldwin Risk Partners, LLC (“BRP”) as a publicly-traded entity. The accompanying balance sheet has been prepared in accordance with accounting principles generally accepted in the United States of America. Statements of income, stockholders' equity and cash flows have not been presented because BRP Group has not engaged in any business or other activities except in connection with its formation. 2. Stockholders' Equity BRP Group is authorized to issue 1,000 shares of stock with the par value of $0.01 per share. 3. Commitments and Contingencies BRP Group may be subject to legal proceedings that arise in the ordinary course of business. There are currently no proceedings to which BRP Group is a party, nor does BRP Group have knowledge of any proceedings that are threatened against it. 4. Subsequent Events On October 28, 2019 , BRP Group completed an initial public offering (the “Offering”) of its Class A common stock, in which it sold 18,859,300 shares including 2,459,300 shares pursuant to the underwriters’ over-allotment option, which subsequently settled on November 26, 2019 . The shares began trading on the Nasdaq Global Select Market on October 24, 2019 . The shares were sold at an initial offering price of $14.00 per share for net proceeds of approximately $241.9 million after deducting underwriting discounts and commissions of $17.8 million and estimated offering expenses of approximately $4.3 million payable by BRP. Pursuant to the reorganization transactions undertaken in connection with the Offering, all outstanding equity units in BRP automatically converted into a single class of LLC units (the “LLC Units”). Upon the consummation of the Offering, BRP Group's authorized capital stock consists of 300,000,000 shares of Class A common stock with a par value $0.01 , 50,000,000 shares of Class B common stock with a par value of $0.0001 per share, and 50,000,000 shares of preferred stock with a par value of $0.01 per share. In connection with the Offering, BRP Group and BRP entered into a series of transactions to implement an internal reorganization as follows: • BRP amended and restated its amended and restated limited liability company agreement (the “Amended LLC Agreement”) to, among other things, appoint BRP Group as the sole managing member of BRP and to modify BRP's capital structure to reclassify the equity interests into a single class of LLC Units; • as sole managing member of BRP, BRP Group will consolidate the financial results of BRP and a portion of the net income will be allocated to the noncontrolling interest to reflect the entitlement of the owners of BRP's outstanding equity interests (“BRP's LLC Members”) to a portion of BRP's net income; • through a series of internal transactions, BRP issued LLC Units to equity holders of its Partners (other than certain joint ventures) in exchange for all the equity interests in such Partners not held by BRP prior to such exchange; • BRP Group's certificate of incorporation authorized capital stock as discussed above; • each of BRP's members was issued shares of BRP Group's Class B common stock in an amount equal to the number of LLC Units held by each such member following the reclassification of the equity interest into LLC Units; • under the Amended LLC Agreement, BRP's LLC Members have the right to require BRP to redeem all or a portion of their LLC Units for, at BRP Group's election, newly-issued shares of Class A common stock on a one-for-one basis or a cash payment; • BRP Group and BRP's members entered into the Stockholders Agreement, which provides that approval by BRP's LLC Members is required for certain corporate actions; and • BRP Group entered into the Tax Receivable Agreement as discussed below. Omnibus Incentive Plan On October 24, 2019, BRP Group adopted the BRP Group, Inc. Omnibus Incentive Plan (the “Incentive Plan”). The purpose of the Incentive Plan is to motivate and reward employees and other individuals to perform at the highest level and contribute significantly to our success, thereby furthering the best interests of BRP Group's shareholders. In connection with the Offering, BRP Group granted under the Incentive Plan an aggregate of 504,145 shares of Class A common stock to Risk Advisors and each BRP Colleague, subject to various vesting terms (collectively, the “IPO Grants”). These IPO Grants are one time grants solely related to the Offering. Subject to adjustment, the Incentive Plan permits BRP Group to make awards of 696,000 shares of Class A common stock. Additionally, the number of shares of Class A common stock reserved for issuance under the Incentive Plan will increase automatically on the first day of each fiscal year following the effective date of the Incentive Plan, by the lesser of (i) 2% of outstanding shares of Class A common stock and Class B common stock on the last day of the immediately preceding fiscal year and (ii) such number of shares as determined by BRP Group's board of directors. Tax Receivable Agreement On October 28, 2019, BRP Group entered into the Tax Receivable Agreement with BRP's LLC Members that provides for the payment by BRP Group to BRP's LLC Members of 85% of the amount of cash savings, if any, in U.S. federal, state and local income tax or franchise tax that BRP Group actually realizes as a result of (i) any increase in tax basis in BRP assets resulting from (a) acquisitions by BRP Group of BRP's LLC Units from BRP's LLC Members in connection with the Offering, (b) the acquisition of LLC Units from BRP's LLC Members using the net proceeds from any future offering, (c) redemptions or exchanges by BRP's LLC Members of LLC Units and the corresponding number of shares of Class B common stock for shares of Class A common stock or cash or (d) payments under the Tax Receivable Agreement, and (ii) tax benefits related to imputed interest resulting from payments made under the Tax Receivable Agreement.</t>
  </si>
  <si>
    <t>Business and Basis of Presentation (Notes)</t>
  </si>
  <si>
    <t>Business and Basis of Presentation</t>
  </si>
  <si>
    <t>Business and Basis of Presentation On October 28, 2019 , BRP Group, Inc. (“BRP Group”) completed its initial public offering (the “Offering”) of Class A common stock and became the sole managing member of Baldwin Risk Partners, LLC ("BRP" or the "Company”). The operations of BRP represent the predecessor to BRP Group prior to the Offering. The consolidated entities of BRP are described in more detail under Principles of Consolidation below. BRP, a Delaware limited liability company, is a diversified insurance agency and services organization that markets and sells insurance products and services to its customers throughout the U.S. BRP and its subsidiaries operate through four Operating Groups, including Middle Market, Specialty, MainStreet, and Medicare, which are discussed in more detail in Note 15 . BRP was formed during 2012 when the members of Baldwin Krystyn Sherman Partners, LLC (“BKS”) contributed their units of ownership for an equal number of units in BRP, at which time BKS became a wholly-owned subsidiary of BRP. BRP Group was incorporated in the state of Delaware on July 1, 2019 . Initial Public Offering On October 28, 2019 , BRP Group completed the Offering of 18,859,300 shares of its Class A common stock including 2,459,300 shares pursuant to the underwriters’ over-allotment option, which subsequently settled on November 26, 2019 . The shares began trading on the Nasdaq Global Select Market on October 24, 2019 . The shares were sold at an initial offering price of $14.00 per share for net proceeds of approximately $241.9 million after deducting underwriting discounts and commissions of $17.8 million and estimated offering expenses of approximately $4.3 million payable by the Company. Pursuant to the reorganization transactions undertaken in connection with the closing of the Offering, all outstanding equity units in BRP automatically converted into a single class of LLC units (the “LLC Units”). The accompanying financial statements as of September 30, 2019, including share and per share amounts, do not give effect to the Offering or conversion into LLC Units as they were completed subsequent to September 30, 2019. Principles of Consolidation The consolidated financial statements include the accounts of BRP and its wholly-owned subsidiaries, BRP Main Street Holdings, LLC (“Main Street”), BRP Medicare Insurance Holdings, LLC (“MIH”), BRP Insurance Intermediary Holdings, LLC (“BIH”), BRP Colleague Inc. (“BRP Colleague”), and a 96.6% interest in BKS. Main Street includes a 45% interest in Laureate Insurance Partners, LLC (“Laureate”), a 75% interest in BRP Ryan Insurance, LLC (“Ryan”), a 90% interest in BRP Bradenton Insurance, LLC (“Bradenton”), a 58.9% interest in BRP Affordable Home Insurance, LLC (“AHI”), a 60% interest in BRP Black Insurance, LLC (“Black”), a 50% interest in The Villages Insurance Partners, LLC (“TVIP”), and a 80% interest in BRP Foundation, LLC (“Foundation”). MIH includes its wholly-owned subsidiaries, BRP Medicare Insurance I, LLC, BRP Medicare Insurance II, LLC and BRP Medicare Insurance III, LLC. BIH includes a 70% interest in Millennial Specialty Insurance, LLC and a 60% interest in AB Risk Specialist, LLC (“ABRS”), which holds a 66.7% interest in KB Risk Solutions, LLC (“KBRS”). BKS includes the accounts of its wholly-owned subsidiary BKS Private Risk Group, LLC, a 50% interest in BKS-IPEO JV Partners, LLC (“iPEO”), a 60% interest in BKS Smith, LLC (“Smith”), a 60% interest in BKS MS, LLC (“Saunders”), a 51% interest in BKS Partners Galati Marine Solutions, LLC (“Galati”), and an 89.1% interest in BKS D&amp;M Holdings, LLC (“D&amp;M Holdings”), which holds an 85% interest in BRP D&amp;M Insurance, LLC (“D&amp;M”). All intercompany transactions and balances have been eliminated in consolidation. The Company has prepared these consolidated financial statements in accordance with Accounting Standards Codification (“ASC”) Topic 810, Consolidation (“Topic 810”). Topic 810 requires that if an enterprise is the primary beneficiary of a variable interest entity, the assets, liabilities, and results of operations of the variable interest entity should be included in the consolidated financial statements of the enterprise. The Company has recognized TVIP and the Company's joint ventures, which include iPEO, Laureate, Smith, Saunders and Galati, as variable interest entities of which the Company is the primary beneficiary. Accordingly, the accounts of these entities are included in the consolidated financial statements of the Company. Refer to Note 4 for additional information regarding the Company's variable interest entities. Topic 810 also requires that the equity of a noncontrolling interest shall be reported in the consolidated balance sheets within total equity of the Company. Certain redeemable noncontrolling interests are reported in the condensed consolidated balance sheets as mezzanine equity. Topic 810 also requires revenues, expenses, gains, losses, net income or loss, and other comprehensive income or loss to be reported in the consolidated financial statements at consolidated amounts, which include amounts attributable to the owners of the parent and the noncontrolling interests. Refer to the Redeemable Noncontrolling Interest and Noncontrolling Interest sections of Note 2 for additional information. Unaudited Interim Financial Reporting The accompanying unaudited interim condensed consolidated financial statements have been prepared in accordance with accounting principles generally accepted in the United States of America (“GAAP”) and applicable rules and regulations of the SEC regarding interim financial reporting. Accordingly, they do not include all the information and related notes required by GAAP for complete consolidated financial statements. In the opinion of management, all adjustments, consisting of recurring accruals, considered necessary for fair statement have been included. The accompanying balance sheet for the year ended December 31, 2018 was derived from audited financial statements, but does not include all disclosures required by GAAP. Accordingly, these unaudited interim condensed consolidated financial statements should be read in conjunction with the Company's audited consolidated financial statements and the notes thereto for the year ended December 31, 2018 included in the Prospectus . Use of Estimates 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 and expenses during the reporting period. Actual results could differ from these estimates. Significant estimates underlying the accompanying consolidated financial statements include the application of guidance for revenue recognition, business combinations and purchase price allocation, allowances for estimated policy cancellations and doubtful accounts, impairment of long-lived assets including goodwill, redemption value of mezzanine equity, and the value of incentive units. Changes in Presentation A reclassification has been made to the statement of members' equity (deficit) and mezzanine equity for the six months ended June 30, 2019 that affects the balances of noncontrolling interest and redeemable noncontrolling interest at June 30, 2019 as well as the classification between noncontrolling interest and redeemable noncontrolling interest under contributions through issuance of member note receivable for the three months ended September 30, 2019. Recent Accounting Pronouncements As an emerging growth company, the Jumpstart Our Business Startups (“JOBS”) Act permits the Company an extended transition period for complying with new or revised accounting standards affecting public companies. The Company has elected to use this extended transition period and adopt certain new accounting standards on the private company timeline, which means that the Company’s financial statements may not be comparable to the financial statements of public companies that comply with such new or revised accounting standards on a non-delayed basis. The Company has elected the extended transition period for the adoption of the Accounting Standards Updates (“ASU”) below, except those where early adoption was both permitted and elected. In February 2016, the Financial Accounting Standards Board (“FASB”) issued ASU No. 2016-02, Leases (Topic 842) (“ASU 2016-02”). The guidance in ASU 2016-02 supersedes the lease recognition requirements in ASC Topic 840, Leases . ASU 2016-02 requires an entity to recognize assets and liabilities arising from a lease for both financing and operating leases, along with additional qualitative and quantitative disclosures. In March 2019, the FASB issued ASU No. 2019-01, Leases (Topic 842): Codification Improvements, which improves upon the guidance issued in ASU 2016-02. This guidance is effective for the fiscal years beginning after December 15, 2020, and interim periods within fiscal years beginning after December 15, 2021, with early adoption permitted. The Company is currently evaluating the full effect that the adoption of this standard will have on its consolidated financial statements. In June 2016, the FASB issued ASU No. 2016-13, Financial Instruments - Credit Losses (Topic 326): Measurement of Credit Losses on Financial Statements (“ASU 2016-13”), which amends the guidance for recognizing credit losses on financial instruments measured at amortized cost. ASU 2016-13 replaces the incurred loss impairment methodology in current GAAP with a methodology that reflects expected credit losses and requires consideration of a broader range of reasonable and supportable information to inform credit loss estimates. The FASB has subsequently issued several additional ASUs related to credit losses, which improved upon, and provided transition relief for, the guidance issued in ASU 2016-13 and extended the adoption date for nonpublic business entities. This guidance is effective for fiscal years, and interim periods within those fiscal years, beginning after December 15, 2022, with early adoption permitted. The Company is currently evaluating the full effect that the adoption of this standard will have on its consolidated financial statements. In August 2016, the FASB issued ASU No. 2016-15, Statement of Cash Flows (Topic 230): Classification of Certain Cash Receipts and Cash Payments (“ASU 2016-15”). ASU 2016-15 provides guidance on the classification of contingent consideration payments made after a business combination and other cash receipts and payments. This guidance is effective for fiscal years beginning after December 15, 2018, and interim periods within fiscal years beginning after December 15, 2019, with early adoption permitted. The adoption of this guidance will impact the presentation of the cash flows, but will not otherwise have a significant impact on the Company's results of operations or financial condition. In November 2016, the FASB issued ASU No. 2016-18, Statement of Cash Flows (Topic 230): Restricted Cash (“ASU 2016-18”), which requires that the statement of cash flows explain the changes during the period of cash and cash equivalents inclusive of amounts categorized as restricted cash. The Company adopted ASU 2016-18 in connection with the acquisition of Millennial Specialty Insurance LLC in April 2019. With the adoption of ASU 2016-18, the statements of cash flows detail the change in the balance of cash and cash equivalents and restricted cash. The adoption of this guidance did not have any effect on cash flows for the nine months ended September 30, 2018. In January 2017, the FASB issued ASU No. 2017-04, Intangibles - Goodwill and Other (Topic 350): Simplifying the Test for Goodwill Impairment (“ASU 2017-04”), which amends the guidance on goodwill. Under ASU 2017-04, goodwill impairment is measured as the amount by which a reporting unit’s carrying value exceeds its fair value, while not exceeding the carrying value of goodwill. ASU 2017-04 eliminates existing guidance that requires an entity to determine goodwill impairment by calculating the implied fair value of goodwill by hypothetically assigning the fair value of a reporting unit to all its assets and liabilities as if that reporting unit had been acquired in a business combination. The Company early adopted this guidance for impairment tests effective January 1, 2019 and it did not have any impact on the Company's financial statements for the current period. In August 2018, the FASB issued ASU No. 2018-13, Fair Value Measurement (Topic 820) (“Topic 820”): Disclosure Framework - Changes to the Disclosure Requirements for Fair Value Measurement (“ASU 2018-13”), which modifies the disclosure requirements related to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e amendments in ASU 2018-13 are effective for fiscal years, and interim periods within those fiscal years, beginning after December 15, 2019, with early adoption permitted. The adoption of this standard is not expected to have a significant impact on the Company’s consolidated financial statements.</t>
  </si>
  <si>
    <t>Significant Accounting Policies (Notes)</t>
  </si>
  <si>
    <t>Accounting Policies [Abstract]</t>
  </si>
  <si>
    <t>Significant Accounting Policies</t>
  </si>
  <si>
    <t>Significant Accounting Policies There have been no material changes in the Company’s significant accounting policies from those that were disclosed for the year ended December 31, 2018 in the Prospectus, except as noted below. Revenue Recognition In connection with the Company's business acquisition of Millennial Specialty Insurance LLC in April 2019, the Company has a new revenue stream for policy fee and installment fee revenue. The Company earns policy fee revenue for acting in its capacity as a managing general agent (“MGA”) on behalf of the Insurance Company Partner and fulfilling certain services including delivery of policy documents, processing payments and other administrative functions during the term of the insurance policy. Policy fee revenue is deferred and recognized over the life of the policy. These deferred amounts are recognized as deferred policy fee revenue, which is included in contract liabilities on the condensed consolidated balance sheets. The Company earns installment fee revenue related to policy premiums paid on an installment basis for payment processing services performed on behalf of the Insurance Company Partner. The Company recognizes installment fee revenue in the period the services are performed. Restricted Cash Restricted cash includes amounts that are legally restricted as to use or withdrawal. Restricted cash represents cash collected from customers that is payable to insurance companies and for which segregation of this cash is either (i) required by the state of domicile for the office conducting the transaction, or (ii) required by contract with the relevant insurance company providing coverage. Redeemable Noncontrolling Interest ASC Topic 480, Distinguishing Liabilities from Equity (“Topic 480”) , requires noncontrolling interests that are redeemable for cash or other assets to be classified outside of permanent equity if they are redeemable (i) at a fixed or determinable price on a fixed or determinable date, (ii) at the option of the holder, or (iii) upon the occurrence of an event that is not solely within the control of the issuer. The equity securities of certain of the Company's noncontrolling interests contain an embedded put feature that is redeemable at the election of the interest holder. The Company has no control over whether the put option is exercised and, therefore, redemption is outside the Company's control. As such, these equity securities are recorded as redeemable noncontrolling interests, which are classified in mezzanine equity on the Company’s condensed consolidated balance sheets. Redeemable noncontrolling interests are reported at estimated redemption value measured as the greater of estimated fair value at the end of each reporting period or the historical cost basis of the redeemable noncontrolling interest adjusted for cumulative earnings or loss allocations. The resulting increases or decreases to redemption value, if applicable, are recognized as adjustments to retained earnings. The accounts of the following joint ventures have been consolidated into the Company’s consolidated financial statements since their respective inceptions. The noncontrolling ownership interests in the Company's subsidiaries described below are presented as redeemable noncontrolling interest in the consolidated financial statements. • In 2012, the Company formalized a purchase agreement with Insurance Agencies of the Villages, Inc. (“IAV”) in order to acquire a 50% equity stake in TVIP by purchasing units of membership interest. • In 2014, iPEO was formed to join with iPEO Solutions, LLC (“Solutions”) in order to share commissions for services related to Solutions customers. Solutions has a 50% ownership interest in iPEO. • In 2017, Ryan was formed in order to acquire substantially all the assets and liabilities of Ryan Insurance &amp; Financial Services, Inc. from Sean D. Ryan. Sean D. Ryan has a 25% ownership interest in Ryan. • In 2017, AHI was formed in order to acquire substantially all the assets and liabilities of Affordable Home Insurance, Inc. from Dennis P. Gagnon, Jr. (“Gagnon”). Gagnon has since transferred some of his original interest to other employees of AHI (“AHI Members”). Gagnon and AHI Members have a combined 41.1% ownership interest in AHI. • In 2017, D&amp;M was formed in order to acquire substantially all the assets and liabilities of D&amp;M Insurance Solutions, LLC from W. David Cox and Michael P. Ryan. Additionally, D&amp;M Holdings was formed by BKS and KMW Consulting, LLC (“KMW”) to hold D&amp;M. W. David Cox and Michael P. Ryan have a 15% ownership interest in D&amp;M and KMW has a 9.9% ownership interest in D&amp;M Holdings. • In 2017, Bradenton was formed in order to acquire substantially all the assets and liabilities of Bradenton Insurance, Inc. from Robert J. Wentzell and Robert J. Wentzell Family Partnership (collectively, “Wentzell”). Wentzell has a 10% ownership interest in Bradenton. • In 2017, Smith was formed to join with Smith &amp; Associates Real Estate, Inc. (“Smith &amp; Associates”) in order to share commissions for services related to Smith &amp; Associates customers. Smith &amp; Associates has a 40% ownership interest in Smith. • In 2017, Saunders was formed to join with Michael Saunders &amp; Company (“Saunders &amp; Company”) in order to share commissions for services related to Saunders &amp; Company customers. Saunders and Company has a 40% ownership interest in Saunders. • In 2018, Black was formed in order to acquire substantially all the assets and liabilities of Black Insurance and Financial Services, LLC from Christopher R. Black (“Chris Black”). Chris Black has a 40% ownership interest in Black. • In 2018, BIH was formed in order to acquire 60% of the membership interests of ABRS, which owned a 100% membership interest in KBRS, from AB Risk Holdco, Inc. (“AB Holdco”). Additionally, immediately following BIH’s acquisition of the membership interests of ABRS, Emanuel Lauria (“Lauria”) was issued a 33.3% membership interest in KBRS. AB Holdco has a 40% ownership interest in ABRS. • In 2018, BKS acquired substantially all the assets and liabilities of Montoya Property &amp; Casualty Insurance from Montoya and Associates, LLC (“Montoya &amp; Associates”). Montoya &amp; Associates has a 1.5% ownership interest in BKS. • In 2019, BIH acquired 70% of the membership interests of Millennial Specialty Insurance, LLC from Millennial Specialty Holdco, LLC (“MSH”). MSH has a 30% ownership interest in Millennial Specialty Insurance, LLC. • In 2019, BKS Financial Investments, LLC was formed to acquire substantially all the assets and liabilities of Fiduciary Partners Investment Consulting, LLC and BKS acquired substantially all the assets and liabilities of Fiduciary Partners Retirement Group, Inc. (“FPRG”) and Fiduciary Partners Group, LLC. FPRG has a 0.3% ownership interest in BKS. • In 2019, Foundation was formed in order to acquire substantially all the assets and liabilities of Foundation Insurance of Florida, LLC from its members (“Foundation Members”). The Foundation Members have a 20% ownership interest in Foundation. Redeemable Members ’ Capital Topic 480 requires common units that are redeemable for cash or other assets to be classified outside of permanent equity if they are redeemable (i) at a fixed or determinable price on a fixed or determinable date, (ii) at the option of the holder, or (iii) upon the occurrence of an event that is not solely within the control of the issuer. The Voting Common Units of two minority holders contain certain put and call rights in conjunction with termination at the greater of fair value or a floor, as defined in the Company’s amended and restated limited liability operating agreement (“Operating Agreement”). The Company has no control over whether the put option is exercised and, therefore, redemption is outside the Company's control. As such, these equity securities are recorded as redeemable members’ capital, which are classified in mezzanine equity on the Company’s condensed consolidated balance sheets. The Voting Common Units of the two minority holders are measured as the greater of estimated redemption value at the end of each reporting period or the historical cost basis of the redeemable common units adjusted for cumulative earnings or loss allocations. During March 2019, the Company repurchased 595,780 Voting Common Units of the two minority founders for $12.5 million . Noncontrolling Interest Noncontrolling interests are reported at historical cost basis adjusted for cumulative earnings or loss allocations and classified in members’ equity (deficit) on the condensed consolidated balance sheets. The accounts of the following entities have been consolidated into the Company’s consolidated financial statements since their respective inceptions. The noncontrolling ownership interests in the Company's subsidiaries described below are presented as noncontrolling interest in the condensed consolidated financial statements. • In 2007, Galati was formed to join with GMI Holdings (“GMI”) in order to share commissions from policies related to GMI customers. GMI has a 49% ownership interest in Galati. • In 2017, Laureate was formed to join with Tavistock Insurance Partners, LLC (“Tavistock”) and Matthew Hammer (“Hammer”) in order to share commissions for services related to Tavistock customers. Tavistock has a 50% ownership interest in Laureate and Hammer has a 5% ownership interest in Laureate. • In 2019, BKS acquired substantially all the assets and liabilities of Lykes Insurance, Inc. from Lykes Bros. Inc. Certain former employees of Lykes Insurance, Inc. have a 0.7% ownership interest in BKS. • One of the Company's Risk Advisors holds 19,639 Non-Voting Common Units in BKS.</t>
  </si>
  <si>
    <t>Business Combinations (Notes)</t>
  </si>
  <si>
    <t>Business Combinations [Abstract]</t>
  </si>
  <si>
    <t>Business Combination Disclosure [Text Block]</t>
  </si>
  <si>
    <t>Business Combinations The Company completed four business combinations for an aggregate purchase price of $173.5 million during the nine months ended September 30, 2019 . In accordance with ASC Topic 805, Business Combinations (“Topic 805”), total consideration was first allocated to the fair value of assets acquired, including liabilities assumed, with the excess being recorded as goodwill. For financial statement purposes, goodwill is not amortized but rather is evaluated for impairment at least annually or more frequently if an event occurs that indicates goodwill may be impaired. Goodwill is deductible for tax purposes and will be amortized over a period of fifteen years. The intangible assets acquired in connection with business combinations during the nine months ended September 30, 2019 have an estimated weighted-average life as follows: Weighted-Average Life Purchased customer accounts 16.6 years Software 5 years Carrier relationships 20 years Trade names 5 years The recorded purchase price for certain business combinations includes an estimation of the fair value of continent consideration obligations associated with potential earnout provisions, which are generally based on earnings before income taxes, depreciation and amortization (“EBITDA”). The contingent earnout consideration identified in the tables below are measured at fair value within Level 3 of the fair value hierarchy as discussed further in Note 13 . Any subsequent changes in the fair value of contingent earnout liabilities will be recorded in the consolidated statements of comprehensive income (loss) when incurred. The recorded purchase price for certain business combinations also includes an estimation of the fair value of noncontrolling interests, which are calculated based on a valuation of the entity with the relevant percentage applied. The Company completed the following four business combinations during the nine months ended September 30, 2019 : • Lykes Insurance, Inc. (“Lykes”), a Middle Market Partnership effective March 1, 2019 , was made to expand the Company’s Middle Market business presence in Florida. • Millennial Specialty Insurance LLC (“MSI”), a Specialty Partnership effective April 1, 2019 , was made to obtain access to certain technology and invest in executive talent for building and growing the MGA of the Future and to apply its functionality to other insurance placement products, as well as to expand the Company's market share in specialty renter’s insurance. MGA of the Future is a national renter's insurance product distributed via sub-agent partners and property management software providers, which has expanded distribution capabilities for new products through the Company's wholesale and retail networks. • Fiduciary Partners Retirement Group, Inc., Fiduciary Partners Group, LLC and Fiduciary Partners Investment Consulting, LLC (“Fiduciary Partners”), a Middle Market Partnership effective July 1, 2019 , was made to expand our employee benefits group business in the Middle Market Operating Group. • Foundation Insurance of Florida, LLC (“Foundation Insurance”), a MainStreet Partnership effective date of August 1, 2019 , was made to expand the Company's MainStreet business presence in Florida. The operating results of these business combinations have been included in the condensed consolidated statements of comprehensive income (loss) since their respective acquisition dates. The Company recognized total revenues and net income from its business combinations of $29.5 million and $1.5 million , respectively, for the nine months ended September 30, 2019 . Acquisition-related costs incurred in connection with these business combinations are recorded in operating expenses in the condensed consolidated statements of comprehensive income (loss). The Company incurred acquisition-related costs from its business combinations of $502,000 for the nine months ended September 30, 2019 . The table below provides a summary of the total consideration and the estimated purchase price allocations made for each of the business acquisitions that became effective during the nine months ended September 30, 2019 . Due to the complexity of valuing the consideration paid and the purchase price allocation and the timing of these activities, certain amounts included in the condensed consolidated financial statements may be provisional and subject to additional adjustments within the measurement period as permitted by Topic 805. Any measurement period adjustments related to prior period business combinations have been reflected as current period adjustments for the nine months ended September 30, 2019 in accordance with Topic 805. Lykes MSI Fiduciary Partners Foundation Insurance Totals Cash consideration paid $ 36,044,000 $ 45,505,000 $ 2,550,000 $ 20,800,000 $ 104,899,000 Fair value of contingent earnout consideration — 25,603,000 151,454 3,346,547 29,101,001 Fair value of noncontrolling interest 1,000,000 30,962,536 637,500 6,036,637 38,636,673 Fair value of contingently returnable consideration — — (321,147 ) — (321,147 ) Trust balance adjustment — 1,137,918 — — 1,137,918 Total consideration $ 37,044,000 $ 103,208,454 $ 3,017,807 $ 30,183,184 $ 173,453,445 Cash $ 471,635 $ 6,029,268 $ — $ 50,000 $ 6,550,903 Premiums, commissions and fees receivable 951,246 14,436,999 20,019 — 15,408,264 Other assets 17,778 306,970 1,300 — 326,048 Intangible assets Purchased customer accounts 8,742,000 11,240,000 1,874,000 8,709,000 30,565,000 Carrier relationships — 6,000,000 — — 6,000,000 Software — 30,000,000 — — 30,000,000 Trade names — 1,820,000 — — 1,820,000 Goodwill 28,692,525 53,764,165 1,123,988 21,470,741 105,051,419 Total assets acquired 38,875,184 123,597,402 3,019,307 30,229,741 195,721,634 Premiums and producer commissions payable (1,831,184 ) (17,447,050 ) — — (19,278,234 ) Deferred revenue — (2,793,984 ) — — (2,793,984 ) Other current liabilities — (147,914 ) (1,500 ) (46,557 ) (195,971 ) Total liabilities acquired (1,831,184 ) (20,388,948 ) (1,500 ) (46,557 ) (22,268,189 ) Net assets acquired $ 37,044,000 $ 103,208,454 $ 3,017,807 $ 30,183,184 $ 173,453,445 Maximum potential contingent earnout consideration $ — $ 61,500,000 $ 2,225,000 $ 21,750,000 $ 85,475,000 Concurrently with the Lykes Partnership, certain former employees of Lykes purchased 4,658 Non-Voting Common Units of BKS for approximately $433,000 , which resulted in a noncontrolling interest in BKS. The following unaudited pro forma consolidated results of operations are provided for illustrative purposes only and have been presented as if the acquisitions of Lykes, MSI, Fiduciary Partners and Foundation Insurance occurred on January 1, 2018. This unaudited pro forma information should not be relied upon as being indicative of the historical results that would have been obtained if the acquisitions had occurred on that date, nor of the results that may be obtained in the future. For the Three Months For the Nine Months Ended September 30, 2019 2018 2019 2018 Total revenues $ 38,800,566 $ 31,656,150 $ 115,837,987 $ 94,225,271 Net income (loss) (2,183,808 ) 3,282,393 9,772,443 10,496,985</t>
  </si>
  <si>
    <t>Variable Interest Entities (Notes)</t>
  </si>
  <si>
    <t>Variable Interest Entities</t>
  </si>
  <si>
    <t>Variable Interest Entities Topic 810 requires a reporting entity to consolidate a variable interest entity (“VIE”) when the reporting entity has a variable interest or combination of variable interests that provide the entity with a controlling financial interest in the VIE. The Company continually assesses whether it has a controlling financial interest in each of its VIEs to determine if it is the primary beneficiary of the VIE and should, therefore, consolidate each of the VIEs. A reporting entity is considered to have a controlling financial interest in a VIE if it has (i) the power to direct the activities of a VIE that most significantly impact the VIE's economic performance, and (ii) the obligation to absorb the losses of, or the right to receive benefits from, the VIE that could potentially be significant to the VIE. The Company has determined that it is the primary beneficiary of its VIEs, which include TVIP and the Company’s joint ventures, iPEO, Laureate, Smith, Saunders and Galati, and has consolidated these entities into the consolidated financial statements. The assets of the consolidated VIEs can only be used to settle the obligations of the consolidated VIEs and the creditors of the liabilities of the consolidated VIEs do not have recourse to the Company. Total revenues and expenses of the Company's consolidated VIEs included in the condensed consolidated statements of comprehensive income (loss) were $3.3 million and $2.4 million , respectively, for the three months ended September 30, 2019 , $2.9 million and $2.2 million , respectively, for the three months ended September 30, 2018 , $11.1 million and $7.1 million , respectively, for the nine months ended September 30, 2019 and $10.1 million and $6.7 million , respectively, for the nine months ended September 30, 2018 . The following tables provide a summary of the carrying amounts of the assets and liabilities of the Company's consolidated VIEs at each of the balance sheet dates: At September 30, 2019 TVIP iPEO Laureate Smith Saunders Total Assets Cash and cash equivalents $ 1,441,613 $ 7,837 $ 23,821 $ 159 $ 8,090 $ 1,481,520 Premiums, commissions and fees receivable, net 1,395,029 3,458,920 1,242 2,492 48,680 4,906,363 Prepaid expenses and other current assets 35,805 5,552 4,425 — 1,527 47,309 Total current assets 2,872,447 3,472,309 29,488 2,651 58,297 6,435,192 Property and equipment, net 145,242 — 34,399 — — 179,641 Goodwill 4,034,761 — — — — 4,034,761 Total assets $ 7,052,450 $ 3,472,309 $ 63,887 $ 2,651 $ 58,297 $ 10,649,594 Liabilities Premiums payable to insurance companies $ 296,842 $ 2,629,160 $ 240 $ 5,084 $ 191 $ 2,931,517 Producer commissions payable 344,672 367,063 1,166 — 16,680 729,581 Accrued expenses 433,274 — — — — 433,274 Contract liabilities 809 — — — — 809 Total liabilities $ 1,075,597 $ 2,996,223 $ 1,406 $ 5,084 $ 16,871 $ 4,095,181 At December 31, 2018 TVIP iPEO Laureate Smith Saunders Total Assets Cash and cash equivalents $ 770,196 $ 646 $ 24,872 $ 259 $ 103 $ 796,076 Premiums, commissions and fees receivable, net 1,170,739 2,725,471 122 — 6,065 3,902,397 Prepaid expenses and other current assets 50,311 13,948 4,904 — — 69,163 Due from related parties — — 12,500 — — 12,500 Total current assets 1,991,246 2,740,065 42,398 259 6,168 4,780,136 Property and equipment, net 73,723 — 41,045 — — 114,768 Deposits 2,163 — — — — 2,163 Goodwill 4,034,761 — — — — 4,034,761 Total assets $ 6,101,893 $ 2,740,065 $ 83,443 $ 259 $ 6,168 $ 8,931,828 Liabilities Premiums payable to insurance companies $ 28,744 $ 2,043,246 $ — $ — $ 5,514 $ 2,077,504 Producer commissions payable 226,956 281,885 — 5,161 343 514,345 Accrued expenses 316,212 2,007 1,439 505 373 320,536 Total liabilities $ 571,912 $ 2,327,138 $ 1,439 $ 5,666 $ 6,230 $ 2,912,385</t>
  </si>
  <si>
    <t>Revenue (Notes)</t>
  </si>
  <si>
    <t>Revenue from Contract with Customer [Abstract]</t>
  </si>
  <si>
    <t>Revenue</t>
  </si>
  <si>
    <t>Revenue The following table provides disaggregated commissions and fees revenue by major source: For the Three Months For the Nine Months 2019 2018 2019 2018 Direct bill revenue (1) $ 17,663,486 $ 12,631,632 $ 53,257,805 $ 38,234,171 Agency bill revenue (2) 14,253,187 4,143,598 31,084,397 13,349,345 Profit-sharing revenue (3) 1,586,861 553,969 7,877,062 4,727,964 Policy fee and installment fee revenue (4) 2,719,353 — 5,112,315 — Consulting and service fee revenue (5) 1,111,616 768,880 2,337,181 1,985,561 Other income (6) 1,048,952 440,549 1,611,901 726,874 Total commissions and fees $ 38,383,455 $ 18,538,628 $ 101,280,661 $ 59,023,915 __________ (1) Direct bill revenue represents commission revenue earned by facilitating the arrangement between individuals/businesses and Insurance Company Partners by providing insurance placement services to Clients with Insurance Company Partners, primarily for private risk management, commercial risk management, employee benefits and Medicare insurance types. (2) Agency bill revenue primarily represents commission revenue earned by facilitating the arrangement between individuals/businesses and Insurance Company Partners by providing insurance placement services to Clients with Insurance Company Partners. The Company acts as an agent on behalf of the Client for the term of the insurance policy. (3) Profit-sharing revenue represents bonus-type revenue that is earned by the Company as a sales incentive provided by certain Insurance Company Partners. (4) Policy fee revenue represents revenue earned for acting in the capacity of an MGA on behalf of the Insurance Company Partner and fulfilling certain services including delivery of policy documents, processing payments and other administrative functions. Installment fee revenue represents revenue earned by the Company for providing payment processing services on behalf of the Insurance Company Partner related to policy premiums paid on an installment basis. (5) Service fee revenue is earned by receiving negotiated fees in lieu of a commission and consulting revenue is earned by providing specialty insurance consulting. (6) Other income consists primarily of Medicare marketing income that is based on agreed-upon cost reimbursement for fulfilling specific targeted marketing campaigns.</t>
  </si>
  <si>
    <t>Contract Assets and Liabilities (Notes)</t>
  </si>
  <si>
    <t>Contract with Customer, Asset and Liability [Abstract]</t>
  </si>
  <si>
    <t>Contract Assets and Liabilities</t>
  </si>
  <si>
    <t>Contract Assets and Liabilities Contract assets arise when the Company recognizes revenue for amounts which have not yet been billed and contract liabilities relate to payments received in advance of performance under the contract before the transfer of a good or service to the customer. Contract assets are included in premiums, commissions and fees receivable, net in the condensed consolidated balance sheets. The balances of contract assets and liabilities arising from contracts with customers were as follows: September 30, 2019 December 31, 2018 Contract assets $ 21,420,851 $ 20,672,287 Contract liabilities 4,349,299 1,449,848 During the nine months ended September 30, 2019 , the Company recognized revenue of $1.4 million related to the contract liabilities balance at December 31, 2018 .</t>
  </si>
  <si>
    <t>Deferred Commission Expense (Notes)</t>
  </si>
  <si>
    <t>Deferred Costs, Capitalized, Prepaid, and Other Assets Disclosure [Abstract]</t>
  </si>
  <si>
    <t>Deferred Commission Expense</t>
  </si>
  <si>
    <t>Deferred Commission Expense The Company pays an incremental amount of compensation in the form of producer commissions on new business. In connection with the adoption of ASC Topic 340, Other Assets and Deferred Costs, on January 1, 2018, these incremental costs are deferred and amortized over five years. Deferred commission expense represents employee commissions that are capitalized and not yet expensed. The table below provides a rollforward of deferred commission expense for each of the three and nine months ended September 30, 2019 and 2018 : For the Three Months For the Nine Months 2019 2018 2019 2018 Balance at beginning of period $ 3,093,617 $ 2,353,975 $ 2,881,721 $ — Adoption of ASC Topic 340 — — — 1,927,000 Costs capitalized 598,927 388,514 1,279,748 1,125,568 Amortization (274,050 ) (182,411 ) (742,975 ) (492,490 ) Balance at end of period $ 3,418,494 $ 2,560,078 $ 3,418,494 $ 2,560,078</t>
  </si>
  <si>
    <t>Intangible Assets, Net and Goodwill (Notes)</t>
  </si>
  <si>
    <t>Goodwill and Intangible Assets Disclosure [Abstract]</t>
  </si>
  <si>
    <t>Intangible Assets, Net and Goodwill</t>
  </si>
  <si>
    <t>Intangible Assets, Net and Goodwill The Company recognizes certain separately identifiable intangible assets acquired in connection with business combinations and asset acquisitions. The Company had two transactions that were accounted for as asset acquisitions during the nine months ended September 30, 2019 in which substantially all the fair value of the gross assets acquired of $687,000 was concentrated in purchased customer accounts. Refer to Note 3 for a summary of intangible assets acquired in connection with business combinations during the nine months ended September 30, 2019 . Intangible assets consist of the following: September 30, 2019 December 31, 2018 Gross Carrying Value Accumulated Amortization Net Carrying Value Gross Carrying Value Accumulated Amortization Net Carrying Value Purchased customer accounts $ 64,587,299 $ (7,788,104 ) $ 56,799,195 $ 33,291,531 $ (4,371,926 ) $ 28,919,605 Software 30,889,158 (3,568,311 ) 27,320,847 569,906 (494,915 ) 74,991 Carrier relationships 6,000,000 (230,475 ) 5,769,525 — — — Trade names 2,612,518 (109,515 ) 2,503,003 792,518 (43,282 ) 749,236 Totals $ 104,088,975 $ (11,696,405 ) $ 92,392,570 $ 34,653,955 $ (4,910,123 ) $ 29,743,832 Amortization expense recorded for intangible assets was $3.1 million and $0.7 million for the three months ended September 30, 2019 and 2018 , respectively, and $6.8 million and $1.8 million for the nine months ended September 30, 2019 and 2018 , respectively. Future annual estimated amortization expense over the next five years for acquired intangible assets is as follows: Amount For the remainder of 2019 $ 3,084,645 2020 11,832,926 2021 11,995,271 2022 12,217,030 2023 12,002,633 2024 7,238,846 Refer to Note 3 for a summary of goodwill recorded in connection with business combinations during the nine months ended September 30, 2019 . The changes in carrying value of goodwill by reportable segment for the period are as follows: Middle Market Specialty MainStreet Medicare Total Balance at December 31, 2018 $ 25,860,255 $ 9,951,299 $ 17,421,189 $ 12,531,508 $ 65,764,251 Goodwill of acquired businesses 29,816,513 53,764,165 21,470,741 — 105,051,419 Balance at September 30, 2019 $ 55,676,768 $ 63,715,464 $ 38,891,930 $ 12,531,508 $ 170,815,670</t>
  </si>
  <si>
    <t>Long-term Debt (Notes)</t>
  </si>
  <si>
    <t>Debt Disclosure [Abstract]</t>
  </si>
  <si>
    <t>Long-term Debt</t>
  </si>
  <si>
    <t>Long-Term Debt At December 31, 2018, the Company had outstanding borrowings under a syndicated credit agreement with certain financial instruments (as subsequently amended and restated, the “Cadence Credit Agreement”), which provided for a $2.2 million term loan (the “Term Loan”), a $2.0 million revolving credit facility to be used for working capital purposes (the “Working Capital Line”) and a $50.0 million revolving credit facility to be used for acquisition purposes (the “Acquisitions Line” and collectively with the Working Capital Line, the “Revolving Lines of Credit”) due in May 2023 . On March 13, 2019, the Company entered into the third amended and restated Cadence Credit Agreement, which (i) increased the borrowing capacity of the Acquisitions Line to $103.0 million ; (ii) increased the outstanding balance of the Acquisitions Line by $50.8 million ; (iii) paid off the outstanding balance of the Term Loan with funds from the Acquisitions Line; and (iv) extended the maturity date on the Revolving Lines of Credit to March 13, 2024 . The remaining terms of the Cadence Credit Agreement remained substantially unchanged. The Company recorded debt issuance costs related to the refinancing of approximately $775,000 during the nine months ended September 30, 2019 . The refinancing was accounted for as a partial extinguishment and partial modification at the individual tranche and syndicated lender level. Most of the previously unamortized deferred financing costs continue to be amortized over the term of the new agreement. The Company recorded a loss on debt modification and extinguishment related to the refinancing of $115,000 during the nine months ended September 30, 2019 . On September 21, 2019, the Company executed the first amendment to the third amended and restated Cadence Credit Agreement (the "Amendment"), which became effective concurrent with the Offering and resulted in a total borrowing capacity of $10.0 million for the Working Capital Line and $115.0 million for the Acquisitions Line. The Amendment also extended the maturity date of the Cadence Credit Agreement to October 28, 2024 . The outstanding balance of the Working Capital Line and the Acquisitions Line was $2.0 million and $103.0 million , respectively, at September 30, 2019 . The Revolving Lines of Credit are collateralized by a first priority lien on substantially all the assets of the Company, including a pledge of all equity securities of each of its subsidiaries. The interest rate of the Revolving Lines of Credit is based on either London Inter-bank Offered Rate (“LIBOR”) plus the applicable margin or the Base Rate (as defined in the Cadence Credit Agreement) plus the applicable margin and is based on the senior leverage based pricing grid below, provided that under no circumstances will LIBOR be less than 1.00% or the Base Rate be less than 2.00% : Senior leverage ratio Applicable margin for LIBOR loans Applicable margin for Base Rate loans &lt; 3.50x 350 bps 250 bps &gt; 3.50x 425 bps 325 bps The applicable interest rate on the Revolving Lines of Credit was 5.52% and 6.00% at September 30, 2019 and December 31, 2018 , respectively. The Credit Agreement requires the Company to meet certain financial covenants and comply with customary affirmative and negative covenants as listed in the underlying agreement. The Company was in compliance with these covenants at September 30, 2019 .</t>
  </si>
  <si>
    <t>Members' Equity (Deficit) and Noncontrolling Interest (Notes)</t>
  </si>
  <si>
    <t>Share-based Payment Arrangement [Abstract]</t>
  </si>
  <si>
    <t>Members' Equity (Deficit) and Noncontrolling Interest</t>
  </si>
  <si>
    <t>Members' Equity (Deficit) and Noncontrolling Interest At September 30, 2019 and December 31, 2018 , members' equity (deficit) included Voting Common Units of the majority founder, Management Incentive Units (“Incentive Units”) and certain noncontrolling interests without redemption rights. Incentive Units In March 2019, the Company granted 343,659 Incentive Units in BRP to a member of senior management, which included 224,125 that vest according to time-based benchmarks and 119,534 that vest according to performance-based benchmarks. These time-based Incentive Units and performance-based Incentive Units had a grant-date fair value of $5.89 and $2.75 , respectively. The time-based portion of this Member’s Incentive Units and certain performance-based Incentive Units participate in distributions from the date of issuance. This Member does not have a higher distribution preference in the event of liquidation. In March 2019, the Company granted 42,240 performance-based Incentive Units in BRP to a member of senior management with a grant-date fair value of $2.75 . In May 2019, the Company granted 60,000 time-based Incentive Units in BRP to a member of senior management with a grant-date fair value of $19.38 . In September 2019, the Company granted 30,000 time-based Incentive Units in BRP to a member of senior management with a grant-date fair value of $18.91 . The Company recorded expense related to Incentive Units of $303,000 and $97,000 for the three months ended September 30, 2019 and 2018 , respectively, and $663,000 and $190,000 for the nine months ended September 30, 2019 and 2018 , respectively, which is included in commissions, employee compensation and benefits in the condensed consolidated statements of comprehensive income (loss). Valuation Assumptions The fair value of each time-based and performance-based Incentive Unit is estimated on the grant date using the Black-Scholes Model using the assumptions noted in the following table. Expected volatility is based on the historical volatility of a peer group of public and private companies. The risk-free interest rate is based on the U.S. Treasury yield curve in effect at the time of the grant. The assumptions noted in the table below represent the weighted average of each assumption for each grant during the year. For the Nine Months Ended September 30, 2019 2018 Expected volatility 26.1 % 26.0 % Expected dividend yield 0.2 % — % Expected life (in years) 7.0 7.0 Risk-free interest rate 3.1 % 3.2 % For the Incentive Units granted in May and September 2019, the individuals are not entitled to dividends and therefore, an estimated dividend yield rate of 1.2% and 1.4% , respectively, has been applied as management's best estimate of future dividends based on projections and industry data. Non-Voting Noncontrolling Interest During May 2019, a member of senior management exercised his option to purchase 61,982 Non-Voting Common Units of BRP for $612,000 .</t>
  </si>
  <si>
    <t>Advisor Incentive Agreements (Notes)</t>
  </si>
  <si>
    <t>Advisor Incentive Agreements</t>
  </si>
  <si>
    <t>Advisor Incentive Agreements Three Risk Advisors have achieved the first milestone related to their advisor incentive agreements and were deemed probable of meeting the performance condition. The Company recorded $110,000 and $280,000 to compensation expense in connection with these milestones for the nine months ended September 30, 2019 and 2018 , respectively. During 2016, one Risk Advisor achieved the final milestone and became eligible for conversion. During the nine months ended September 30, 2018 , this Risk Advisor’s advisor incentive agreements were amended and restated to remove the option to convert his advisor incentive right to units of BKS. The amended and restated agreement provides that the Company is obligated to purchase the Risk Advisor’s book of business upon certain termination events. In accordance with ASC 718, Compensation - Stock Compensation , the Company has recorded a liability for the expected buyout amount, which was approximately $1.6 million as of September 30, 2019 and December 31, 2018 . The Company does not believe that it is probable that a termination event will occur before September 2020, and therefore, the related advisor incentive liability is reflected as a non-current liability on the condensed consolidated balance sheets. The change in value of the related advisor incentive liability resulted in compensation expense of $616,000 for the nine months ended September 30, 2018 . Approximately $1.0 million and $378,000 of the advisor incentive liabilities balance relates to the value of deposit buy-in amounts for Risk Advisors as of September 30, 2019 and December 31, 2018 , respectively. The Company recognized compensation expense related to advisor incentive milestones and other events of $110,000 and $930,000 for the nine months ended September 30, 2019 and 2018 , respectively, which is included in commissions, employee compensation and benefits in the condensed consolidated statements of comprehensive income (loss). Advisor incentive liabilities related to deposit buy-in amounts and milestone events are not expected to be settled in the near term and are reflected as non-current liabilities on the condensed consolidated balance sheets.</t>
  </si>
  <si>
    <t>Related Party Transactions (Notes)</t>
  </si>
  <si>
    <t>Related Party Transactions [Abstract]</t>
  </si>
  <si>
    <t>Related Party Transactions</t>
  </si>
  <si>
    <t>Related Party Transactions Villages Transactions Related Party Debt During April 2016, the Company entered into the Villages Credit Agreement, which provided for a $100.0 million non-revolving line of credit (“Related Party Debt”) with Holding Company of the Villages, Inc. (“Villages”). The Related Party Debt required quarterly interest payments at a fixed rate per annum of 6.5% , beginning July 1, 2016 and continuing on the first day of each calendar quarter thereafter until maturity in April 2023 . The agreement required that the Company issue Voting Common Units to Villages upon closing and concurrently with each additional advance made after the closing date. Advances on the Related Party Debt were to be made solely to finance permitted acquisitions or for general working capital purposes. During March 2019, the Company amended and restated the Villages Credit Agreement, which (i) increased the principal borrowing amount of the Related Party Debt to $125.0 million , (ii) increased the interest rate to a fixed rate of 8.75% per annum, and (iii) changed the maturity date to September 2024 . The Company issued 293,660 Voting Common Units with a share price of $18.76 to Villages on the closing date as consideration for the additional borrowing capacity. As consideration for the increase in the interest rate, the Company is no longer required to issue additional Voting Common Units to Villages upon the closing of each additional advance. The Company recorded $5.5 million of noncash debt issuance costs related to the 293,660 Voting Common Units issued in connection with the refinancing of the Related Party Debt during the nine months ended September 30, 2019 as these Voting Common Units were issued as consideration for the refinancing. The Company also recorded an additional $1.7 million of debt issuance costs in connection with the refinancing during the nine months ended September 30, 2019 . The refinancing did not qualify for extinguishment, and therefore, the previously unamortized deferred financing costs continue to be amortized over the term of the new agreement. The Company recorded interest expense related to quarterly interest payments to Villages of $1.9 million and $235,000 for the three months ended September 30, 2019 and 2018 , respectively, and $4.3 million and $934,000 for the nine months ended September 30, 2019 and 2018 , respectively. The outstanding balance of the Related Party Debt was $88.4 million and $36.9 million at September 30, 2019 and December 31, 2018 , respectively. Prior to the March 2019 amendment, the agreement required that the Company issue Voting Common Units to Villages concurrently with each additional advance made on the non-revolving line of credit. The Company issued 251,447 units at a share price of $11.50 in connection with these advances during the nine months ended September 30, 2018 based on the most recent Company valuation. The issuance of these Voting Common Units is reflected in redeemable members' capital in the accompanying condensed consolidated statements of members’ equity (deficit) and mezzanine equity. Total expense incurred related to the issuance of these Voting Common Units was $2.9 million for the nine months ended September 30, 2018 . This expense is included in interest expense in the accompanying condensed consolidated statements of comprehensive income (loss), as this most closely represents fees paid to Villages as a replacement for a debt discount. Mandatory prepayments of the balances due under the loan are required upon the occurrence of certain events, as defined in the credit agreement. The loan is subordinated and there are no personal guarantees. The credit agreement requires the Company to meet certain financial covenants and comply with customary affirmative and negative covenants as listed in the underlying agreement. The Company was in compliance with these covenants at September 30, 2019 . Commission Revenue The Company serves as a broker for Villages. Commission revenue recorded as a result of these transactions was $537,000 and $670,000 for the three months ended September 30, 2019 and 2018 , respectively, and $1.0 million and $1.1 million for the nine months ended September 30, 2019 and 2018 , respectively. Rent Expense The Company has various agreements to lease office space from wholly-owned subsidiaries of Villages. Total rent expense incurred with respect to Villages and its wholly-owned subsidiaries was $125,000 and $121,000 for the three months ended September 30, 2019 and 2018 , respectively, and $374,000 and $371,000 for the nine months ended September 30, 2019 and 2018 , respectively. Other Rent Expense The Company has various agreements to lease office space from other related parties. Total rent expense incurred with respect to related parties other than Villages was $156,000 and $127,000 for the three months ended September 30, 2019 and 2018 , respectively, and $454,000 and $259,000 for the nine months ended September 30, 2019 and 2018 , respectively.</t>
  </si>
  <si>
    <t>Fair Value Measurements (Notes)</t>
  </si>
  <si>
    <t>Fair Value Disclosures [Abstract]</t>
  </si>
  <si>
    <t>Fair Value Measurements</t>
  </si>
  <si>
    <t>Fair Value Measurements Topic 820 established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under Topic 820 are described below: Level 1: Inputs to the valuation methodology are unadjusted quoted prices for identical assets or liabilities in active markets that the Company has the ability to access. Level 2: Inputs to the valuation methodology include: a) Quoted prices for similar assets or liabilities in active markets; b) Quoted prices for identical or similar assets or liabilities in inactive markets; c) Inputs other than quoted prices that are observable for that asset or liability; d) Inputs that are derived principally from or corroborated by observable market data by correlation or other means; e) If the asset or liability has a specified (contractual) term, the input must be observable for substantially the full term of the asset or liability. Level 3: Inputs to the valuation methodology are unobservable and significant to the fair value measurement.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arrying amount of the Company’s Revolving Lines of Credit approximates fair value due to the variable interest rate based on the London Interbank Offered Rate (“LIBOR”) or the applicable base rate, as adjusted. Methodologies used for assets and liabilities measured at fair value on a recurring basis at September 30, 2019 and December 31, 2018 are based on limited unobservable inputs. These methods may produce a fair value calculation that may not be indicative of the net realizable value or reflective of future fair values. Furthermore, while the Company believes its valuation methods are appropriate and consistent with other market participants, the use of methodologies or assumptions to determine the fair value of certain financial instruments could result in a different fair value measurement at the reporting date. The following table summarizes Company's liabilities measured at fair value on a recurring basis within each level of the fair value hierarchy: September 30, 2019 December 31, 2018 Level 3 Contingently returnable consideration $ 321,147 $ — Level 3 Assets $ 321,147 $ — Contingent earnout liabilities $ 35,143,744 $ 9,248,910 Level 3 Liabilities $ 35,143,744 $ 9,248,910 The Company's contingently returnable consideration at September 30, 2019 represents a contingent right of return from Fiduciary Partners to reimburse the Company for a portion of the purchase price as part of the Fiduciary Partners transaction. The balance of the contingently returnable consideration was determined in connection with the purchase price allocation for the Fiduciary Partners acquisition and there were no changes to the fair value of the asset at the end of the current period. Accordingly, the contingently returnable consideration is not included in the Level 3 rollforward below. The Company has assessed the maximum estimated refund relating to the contingently returnable consideration to be $1.3 million at September 30, 2019 . The Company measures contingently returnable consideration and contingent earnout liabilities at fair value at each reporting period using significant unobservable inputs classified within Level 3 of the fair value hierarchy. The Company uses a probability weighted value analysis as a valuation technique to convert future estimated cash flows to a single present value amount. The significant unobservable inputs used in the fair value measurements are sales projections over the earnout period, and the probability outcome percentages assigned to each scenario. Significant increases or decreases to either of these inputs would result in a significantly higher or lower asset or liability with a higher asset capped by the contractual maximum of the contingently returnable consideration and a higher liability capped by the contractual maximum of the contingent earnout consideration. Ultimately, the asset and liability will be equivalent to the amount settled, and the difference between the fair value estimate and amount settled will be recorded in earnings for business combinations, or as a reduction of the cost of the assets acquired for asset acquisitions. Refer to Note 3 for additional information regarding contingently returnable consideration and contingent earnout consideration recorded in connection with business acquisitions. The fair value of the contingent earnout liability is based on sales projections for the acquired entities, which are reassessed each reporting period. Based on the Company's ongoing assessment of the fair value of contingent earnout liability, the Company recorded a net decrease in the estimated fair value of such liabilities for prior period acquisitions of $3.2 million for the nine months ended September 30, 2019 . The Company has assessed the maximum estimated exposure to the contingent earnout liabilities to be $104.4 million at September 30, 2019 . The following table sets forth a summary of the changes in the fair value of the Company’s contingent earnout liabilities, which are measured at fair value on a recurring basis utilizing Level 3 assumptions in their valuation: For the Three Months Ended September 30, For the Nine Months Ended September 30, 2019 2018 2019 2018 Balance at beginning of period $ 31,110,529 $ 6,678,775 $ 9,248,910 $ 4,055,418 Payment of contingent consideration — — — (2,892,000 ) Fair value of contingent consideration recorded in connection with business combinations 3,498,001 1,567,306 29,101,001 5,815,272 Change in fair value of contingent consideration 535,214 350,462 (3,221,909 ) 877,235 Fair value of contingent consideration recorded in connection with asset acquisitions — 301,905 15,742 1,042,523 Balance at end of period $ 35,143,744 $ 8,898,448 $ 35,143,744 $ 8,898,448</t>
  </si>
  <si>
    <t>Commitments and Contingencies</t>
  </si>
  <si>
    <t>Commitments and Contingencies Disclosure [Abstract]</t>
  </si>
  <si>
    <t>Commitments and Contingencies The Company is involved in various claims and legal actions arising in the ordinary course of business. In the opinion of management, the ultimate disposition of these matters will not have a material adverse effect on the Company’s consolidated financial position, results of operations or liquidity.</t>
  </si>
  <si>
    <t>Segment Reporting (Notes)</t>
  </si>
  <si>
    <t>Segment Reporting [Abstract]</t>
  </si>
  <si>
    <t>Segment Reporting</t>
  </si>
  <si>
    <t>Segment Information BRP’s business is divided into four Operating Groups: Middle Market, Specialty, MainStreet, and Medicare. • Middle Market provides private risk management, commercial risk management and employee benefits solutions for mid-to-large size businesses and high net worth individuals and families. • Specialty represents a wholesale co-brokerage platform that delivers specialty insurers, professionals, individuals and niche industry businesses expanded access to exclusive specialty markets, capabilities and programs requiring complex underwriting and placement. With the addition of the MSI Partnership in April 2019 as discussed in Note 3 , Specialty also represents a leading technology platform. MGA of the Future is a national renter's insurance product distributed via sub-agent partners and property management software providers, which has expanded distribution capabilities for new products through our wholesale and retail networks. • MainStreet offers personal insurance, commercial insurance and life and health solutions to individuals and businesses in their communities. • Medicare offers consultation for government assistance programs and solutions, including traditional Medicare and Medicare Advantage, to seniors and Medicare-eligible individuals through a network of agents. In the Middle Market, MainStreet, and Specialty Operating Groups, the Company generates commissions and fees from insurance placement under both agency bill and direct bill arrangements. In addition, BRP generates profit sharing income in each of those segments based on either the underlying book of business or performance, such as loss ratios. In the Middle Market Operating Group only, the Company generates fees from service fee and consulting arrangements. Service fee arrangements are in place with certain customers in lieu of commission arrangements. In the Medicare Operating Group, BRP generates commissions and fees in the form of direct bill insurance placement and marketing income. Marketing income is earned through co-branded marketing campaigns with the Company’s Insurance Company Partners. The Company’s chief operating decision maker, the chief executive officer, uses net income before interest, taxes, depreciation, amortization, and one-time transactional-related expenses or non-recurring items to manage resources and make decisions about the business. There are no intersegment net sales that occurred during the reporting periods. Summarized financial information concerning BRP’s Operating Groups is shown in the following tables. The “Corporate and Other” column includes any expenses not allocated to the Operating Groups and corporate-related items, including related party and third-party interest expense. Service center expenses and other overhead are allocated to the Company’s Operating Groups based on either revenue or headcount as applicable to each expense. For the Three Months Ended September 30, 2019 Middle Market Specialty MainStreet Medicare Corporate and Other Total Commissions and fees $ 12,836,312 $ 16,731,645 $ 6,642,398 $ 2,173,100 $ — $ 38,383,455 Net income (loss) 295,383 2,190,648 1,015,245 388,192 (6,195,044 ) (2,305,576 ) For the Three Months Ended September 30, 2018 Middle Market Specialty MainStreet Medicare Corporate and Other Total Commissions and fees $ 7,977,676 $ 3,578,550 $ 5,019,716 $ 1,962,686 $ — $ 18,538,628 Net income (loss) (783,031 ) 752,194 978,807 468,023 (1,363,545 ) 52,448 For the Nine Months Ended September 30, 2019 Middle Market Specialty MainStreet Medicare Corporate and Other Total Commissions and fees $ 41,481,507 $ 32,496,887 $ 18,942,096 $ 8,360,171 $ — $ 101,280,661 Net income (loss) 10,475,213 1,590,276 4,595,260 2,833,226 (15,016,906 ) 4,477,069 For the Nine Months Ended September 30, 2018 Middle Market Specialty MainStreet Medicare Corporate and Other Total Commissions and fees $ 26,319,848 $ 9,856,382 $ 15,709,654 $ 7,138,031 $ — $ 59,023,915 Net income (loss) 2,942,669 882,994 3,869,073 2,322,312 (6,465,055 ) 3,551,993 At September 30, 2019 Middle Market Specialty MainStreet Medicare Corporate and Other Total Total assets $ 99,240,800 $ 152,903,730 $ 59,403,011 $ 17,221,114 $ 17,430,471 $ 346,199,126 At December 31, 2018 Middle Market Specialty MainStreet Medicare Corporate and Other Total Total assets $ 59,042,649 $ 28,684,378 $ 27,621,420 $ 17,972,225 $ 6,503,942 $ 139,824,614</t>
  </si>
  <si>
    <t>Subsequent Events (Notes)</t>
  </si>
  <si>
    <t>Subsequent Events [Abstract]</t>
  </si>
  <si>
    <t>Subsequent Events</t>
  </si>
  <si>
    <t>Subsequent Events On October 28, 2019 , the Company used a portion of the proceeds it received from the sale of LLC Units to BRP Group in connection with the Offering to repay in full the outstanding indebtedness and accrued interest under the Villages Credit Agreement in the amount of $89.0 million and concurrently terminated the Villages Credit Agreement. On November 25, 2019, the Company repaid a portion of the Revolving Lines of Credit in the amount of $65.0 million , which results in remaining borrowing capacity of $85.0 million under the Cadence Credit Agreement.</t>
  </si>
  <si>
    <t>Business Combinations (Tables)</t>
  </si>
  <si>
    <t>Schedule of Weighted-Average Useful Lives of Intangible Assets Acquired in Business Combinations</t>
  </si>
  <si>
    <t>The intangible assets acquired in connection with business combinations during the nine months ended September 30, 2019 have an estimated weighted-average life as follows: Weighted-Average Life Purchased customer accounts 16.6 years Software 5 years Carrier relationships 20 years Trade names 5 years</t>
  </si>
  <si>
    <t>Schedule of Business Acquisitions</t>
  </si>
  <si>
    <t>The table below provides a summary of the total consideration and the estimated purchase price allocations made for each of the business acquisitions that became effective during the nine months ended September 30, 2019 . Due to the complexity of valuing the consideration paid and the purchase price allocation and the timing of these activities, certain amounts included in the condensed consolidated financial statements may be provisional and subject to additional adjustments within the measurement period as permitted by Topic 805. Any measurement period adjustments related to prior period business combinations have been reflected as current period adjustments for the nine months ended September 30, 2019 in accordance with Topic 805. Lykes MSI Fiduciary Partners Foundation Insurance Totals Cash consideration paid $ 36,044,000 $ 45,505,000 $ 2,550,000 $ 20,800,000 $ 104,899,000 Fair value of contingent earnout consideration — 25,603,000 151,454 3,346,547 29,101,001 Fair value of noncontrolling interest 1,000,000 30,962,536 637,500 6,036,637 38,636,673 Fair value of contingently returnable consideration — — (321,147 ) — (321,147 ) Trust balance adjustment — 1,137,918 — — 1,137,918 Total consideration $ 37,044,000 $ 103,208,454 $ 3,017,807 $ 30,183,184 $ 173,453,445 Cash $ 471,635 $ 6,029,268 $ — $ 50,000 $ 6,550,903 Premiums, commissions and fees receivable 951,246 14,436,999 20,019 — 15,408,264 Other assets 17,778 306,970 1,300 — 326,048 Intangible assets Purchased customer accounts 8,742,000 11,240,000 1,874,000 8,709,000 30,565,000 Carrier relationships — 6,000,000 — — 6,000,000 Software — 30,000,000 — — 30,000,000 Trade names — 1,820,000 — — 1,820,000 Goodwill 28,692,525 53,764,165 1,123,988 21,470,741 105,051,419 Total assets acquired 38,875,184 123,597,402 3,019,307 30,229,741 195,721,634 Premiums and producer commissions payable (1,831,184 ) (17,447,050 ) — — (19,278,234 ) Deferred revenue — (2,793,984 ) — — (2,793,984 ) Other current liabilities — (147,914 ) (1,500 ) (46,557 ) (195,971 ) Total liabilities acquired (1,831,184 ) (20,388,948 ) (1,500 ) (46,557 ) (22,268,189 ) Net assets acquired $ 37,044,000 $ 103,208,454 $ 3,017,807 $ 30,183,184 $ 173,453,445 Maximum potential contingent earnout consideration $ — $ 61,500,000 $ 2,225,000 $ 21,750,000 $ 85,475,000</t>
  </si>
  <si>
    <t>Business Acquisition, Pro Forma Information</t>
  </si>
  <si>
    <t>The following unaudited pro forma consolidated results of operations are provided for illustrative purposes only and have been presented as if the acquisitions of Lykes, MSI, Fiduciary Partners and Foundation Insurance occurred on January 1, 2018. This unaudited pro forma information should not be relied upon as being indicative of the historical results that would have been obtained if the acquisitions had occurred on that date, nor of the results that may be obtained in the future. For the Three Months For the Nine Months Ended September 30, 2019 2018 2019 2018 Total revenues $ 38,800,566 $ 31,656,150 $ 115,837,987 $ 94,225,271 Net income (loss) (2,183,808 ) 3,282,393 9,772,443 10,496,985</t>
  </si>
  <si>
    <t>Variable Interest Entities (Tables)</t>
  </si>
  <si>
    <t>Schedule of Variable Interest Entities</t>
  </si>
  <si>
    <t>The following tables provide a summary of the carrying amounts of the assets and liabilities of the Company's consolidated VIEs at each of the balance sheet dates: At September 30, 2019 TVIP iPEO Laureate Smith Saunders Total Assets Cash and cash equivalents $ 1,441,613 $ 7,837 $ 23,821 $ 159 $ 8,090 $ 1,481,520 Premiums, commissions and fees receivable, net 1,395,029 3,458,920 1,242 2,492 48,680 4,906,363 Prepaid expenses and other current assets 35,805 5,552 4,425 — 1,527 47,309 Total current assets 2,872,447 3,472,309 29,488 2,651 58,297 6,435,192 Property and equipment, net 145,242 — 34,399 — — 179,641 Goodwill 4,034,761 — — — — 4,034,761 Total assets $ 7,052,450 $ 3,472,309 $ 63,887 $ 2,651 $ 58,297 $ 10,649,594 Liabilities Premiums payable to insurance companies $ 296,842 $ 2,629,160 $ 240 $ 5,084 $ 191 $ 2,931,517 Producer commissions payable 344,672 367,063 1,166 — 16,680 729,581 Accrued expenses 433,274 — — — — 433,274 Contract liabilities 809 — — — — 809 Total liabilities $ 1,075,597 $ 2,996,223 $ 1,406 $ 5,084 $ 16,871 $ 4,095,181 At December 31, 2018 TVIP iPEO Laureate Smith Saunders Total Assets Cash and cash equivalents $ 770,196 $ 646 $ 24,872 $ 259 $ 103 $ 796,076 Premiums, commissions and fees receivable, net 1,170,739 2,725,471 122 — 6,065 3,902,397 Prepaid expenses and other current assets 50,311 13,948 4,904 — — 69,163 Due from related parties — — 12,500 — — 12,500 Total current assets 1,991,246 2,740,065 42,398 259 6,168 4,780,136 Property and equipment, net 73,723 — 41,045 — — 114,768 Deposits 2,163 — — — — 2,163 Goodwill 4,034,761 — — — — 4,034,761 Total assets $ 6,101,893 $ 2,740,065 $ 83,443 $ 259 $ 6,168 $ 8,931,828 Liabilities Premiums payable to insurance companies $ 28,744 $ 2,043,246 $ — $ — $ 5,514 $ 2,077,504 Producer commissions payable 226,956 281,885 — 5,161 343 514,345 Accrued expenses 316,212 2,007 1,439 505 373 320,536 Total liabilities $ 571,912 $ 2,327,138 $ 1,439 $ 5,666 $ 6,230 $ 2,912,385</t>
  </si>
  <si>
    <t>Revenue (Tables)</t>
  </si>
  <si>
    <t>Schedule of Disaggregated Revenue</t>
  </si>
  <si>
    <t>The following table provides disaggregated commissions and fees revenue by major source: For the Three Months For the Nine Months 2019 2018 2019 2018 Direct bill revenue (1) $ 17,663,486 $ 12,631,632 $ 53,257,805 $ 38,234,171 Agency bill revenue (2) 14,253,187 4,143,598 31,084,397 13,349,345 Profit-sharing revenue (3) 1,586,861 553,969 7,877,062 4,727,964 Policy fee and installment fee revenue (4) 2,719,353 — 5,112,315 — Consulting and service fee revenue (5) 1,111,616 768,880 2,337,181 1,985,561 Other income (6) 1,048,952 440,549 1,611,901 726,874 Total commissions and fees $ 38,383,455 $ 18,538,628 $ 101,280,661 $ 59,023,915 __________ (1) Direct bill revenue represents commission revenue earned by facilitating the arrangement between individuals/businesses and Insurance Company Partners by providing insurance placement services to Clients with Insurance Company Partners, primarily for private risk management, commercial risk management, employee benefits and Medicare insurance types. (2) Agency bill revenue primarily represents commission revenue earned by facilitating the arrangement between individuals/businesses and Insurance Company Partners by providing insurance placement services to Clients with Insurance Company Partners. The Company acts as an agent on behalf of the Client for the term of the insurance policy. (3) Profit-sharing revenue represents bonus-type revenue that is earned by the Company as a sales incentive provided by certain Insurance Company Partners. (4) Policy fee revenue represents revenue earned for acting in the capacity of an MGA on behalf of the Insurance Company Partner and fulfilling certain services including delivery of policy documents, processing payments and other administrative functions. Installment fee revenue represents revenue earned by the Company for providing payment processing services on behalf of the Insurance Company Partner related to policy premiums paid on an installment basis. (5) Service fee revenue is earned by receiving negotiated fees in lieu of a commission and consulting revenue is earned by providing specialty insurance consulting. (6) Other income consists primarily of Medicare marketing income that is based on agreed-upon cost reimbursement for fulfilling specific targeted marketing campaigns.</t>
  </si>
  <si>
    <t>Contract Assets and Liabilities (Tables)</t>
  </si>
  <si>
    <t>Schedule of Contract Assets and Liabilities</t>
  </si>
  <si>
    <t>The balances of contract assets and liabilities arising from contracts with customers were as follows: September 30, 2019 December 31, 2018 Contract assets $ 21,420,851 $ 20,672,287 Contract liabilities 4,349,299 1,449,848</t>
  </si>
  <si>
    <t>Deferred Commission Expense (Tables)</t>
  </si>
  <si>
    <t>Schedule of Deferred Commission Expense</t>
  </si>
  <si>
    <t>The table below provides a rollforward of deferred commission expense for each of the three and nine months ended September 30, 2019 and 2018 : For the Three Months For the Nine Months 2019 2018 2019 2018 Balance at beginning of period $ 3,093,617 $ 2,353,975 $ 2,881,721 $ — Adoption of ASC Topic 340 — — — 1,927,000 Costs capitalized 598,927 388,514 1,279,748 1,125,568 Amortization (274,050 ) (182,411 ) (742,975 ) (492,490 ) Balance at end of period $ 3,418,494 $ 2,560,078 $ 3,418,494 $ 2,560,078</t>
  </si>
  <si>
    <t>Intangible Assets, Net and Goodwill (Tables)</t>
  </si>
  <si>
    <t>Schedule of Intangible Assets</t>
  </si>
  <si>
    <t>Intangible assets consist of the following: September 30, 2019 December 31, 2018 Gross Carrying Value Accumulated Amortization Net Carrying Value Gross Carrying Value Accumulated Amortization Net Carrying Value Purchased customer accounts $ 64,587,299 $ (7,788,104 ) $ 56,799,195 $ 33,291,531 $ (4,371,926 ) $ 28,919,605 Software 30,889,158 (3,568,311 ) 27,320,847 569,906 (494,915 ) 74,991 Carrier relationships 6,000,000 (230,475 ) 5,769,525 — — — Trade names 2,612,518 (109,515 ) 2,503,003 792,518 (43,282 ) 749,236 Totals $ 104,088,975 $ (11,696,405 ) $ 92,392,570 $ 34,653,955 $ (4,910,123 ) $ 29,743,832</t>
  </si>
  <si>
    <t>Schedule of Future Amortization Expense for Intangible Assets</t>
  </si>
  <si>
    <t>Future annual estimated amortization expense over the next five years for acquired intangible assets is as follows: Amount For the remainder of 2019 $ 3,084,645 2020 11,832,926 2021 11,995,271 2022 12,217,030 2023 12,002,633 2024 7,238,846</t>
  </si>
  <si>
    <t>Schedule of Goodwill</t>
  </si>
  <si>
    <t>The changes in carrying value of goodwill by reportable segment for the period are as follows: Middle Market Specialty MainStreet Medicare Total Balance at December 31, 2018 $ 25,860,255 $ 9,951,299 $ 17,421,189 $ 12,531,508 $ 65,764,251 Goodwill of acquired businesses 29,816,513 53,764,165 21,470,741 — 105,051,419 Balance at September 30, 2019 $ 55,676,768 $ 63,715,464 $ 38,891,930 $ 12,531,508 $ 170,815,670</t>
  </si>
  <si>
    <t>Long-term Debt (Tables)</t>
  </si>
  <si>
    <t>Schedule of Long-term Debt Instruments</t>
  </si>
  <si>
    <t>The Revolving Lines of Credit are collateralized by a first priority lien on substantially all the assets of the Company, including a pledge of all equity securities of each of its subsidiaries. The interest rate of the Revolving Lines of Credit is based on either London Inter-bank Offered Rate (“LIBOR”) plus the applicable margin or the Base Rate (as defined in the Cadence Credit Agreement) plus the applicable margin and is based on the senior leverage based pricing grid below, provided that under no circumstances will LIBOR be less than 1.00% or the Base Rate be less than 2.00% : Senior leverage ratio Applicable margin for LIBOR loans Applicable margin for Base Rate loans &lt; 3.50x 350 bps 250 bps &gt; 3.50x 425 bps 325 bps</t>
  </si>
  <si>
    <t>Members' Equity (Deficit) and Noncontrolling Interest (Tables)</t>
  </si>
  <si>
    <t>Schedule of Valuation Assumptions</t>
  </si>
  <si>
    <t>The assumptions noted in the table below represent the weighted average of each assumption for each grant during the year. For the Nine Months Ended September 30, 2019 2018 Expected volatility 26.1 % 26.0 % Expected dividend yield 0.2 % — % Expected life (in years) 7.0 7.0 Risk-free interest rate 3.1 % 3.2 %</t>
  </si>
  <si>
    <t>Fair Value Measurements (Tables)</t>
  </si>
  <si>
    <t>Schedule of Fair Value by Balance Sheet Grouping</t>
  </si>
  <si>
    <t>The following table summarizes Company's liabilities measured at fair value on a recurring basis within each level of the fair value hierarchy: September 30, 2019 December 31, 2018 Level 3 Contingently returnable consideration $ 321,147 $ — Level 3 Assets $ 321,147 $ — Contingent earnout liabilities $ 35,143,744 $ 9,248,910 Level 3 Liabilities $ 35,143,744 $ 9,248,910</t>
  </si>
  <si>
    <t>Schedule of Changes in Liabilities Measured at Fair Value on a Recurring Basis</t>
  </si>
  <si>
    <t>The following table sets forth a summary of the changes in the fair value of the Company’s contingent earnout liabilities, which are measured at fair value on a recurring basis utilizing Level 3 assumptions in their valuation: For the Three Months Ended September 30, For the Nine Months Ended September 30, 2019 2018 2019 2018 Balance at beginning of period $ 31,110,529 $ 6,678,775 $ 9,248,910 $ 4,055,418 Payment of contingent consideration — — — (2,892,000 ) Fair value of contingent consideration recorded in connection with business combinations 3,498,001 1,567,306 29,101,001 5,815,272 Change in fair value of contingent consideration 535,214 350,462 (3,221,909 ) 877,235 Fair value of contingent consideration recorded in connection with asset acquisitions — 301,905 15,742 1,042,523 Balance at end of period $ 35,143,744 $ 8,898,448 $ 35,143,744 $ 8,898,448</t>
  </si>
  <si>
    <t>Segment Reporting (Tables)</t>
  </si>
  <si>
    <t>Summarized Financial Information by Operating Group</t>
  </si>
  <si>
    <t>Summarized financial information concerning BRP’s Operating Groups is shown in the following tables. The “Corporate and Other” column includes any expenses not allocated to the Operating Groups and corporate-related items, including related party and third-party interest expense. Service center expenses and other overhead are allocated to the Company’s Operating Groups based on either revenue or headcount as applicable to each expense. For the Three Months Ended September 30, 2019 Middle Market Specialty MainStreet Medicare Corporate and Other Total Commissions and fees $ 12,836,312 $ 16,731,645 $ 6,642,398 $ 2,173,100 $ — $ 38,383,455 Net income (loss) 295,383 2,190,648 1,015,245 388,192 (6,195,044 ) (2,305,576 ) For the Three Months Ended September 30, 2018 Middle Market Specialty MainStreet Medicare Corporate and Other Total Commissions and fees $ 7,977,676 $ 3,578,550 $ 5,019,716 $ 1,962,686 $ — $ 18,538,628 Net income (loss) (783,031 ) 752,194 978,807 468,023 (1,363,545 ) 52,448 For the Nine Months Ended September 30, 2019 Middle Market Specialty MainStreet Medicare Corporate and Other Total Commissions and fees $ 41,481,507 $ 32,496,887 $ 18,942,096 $ 8,360,171 $ — $ 101,280,661 Net income (loss) 10,475,213 1,590,276 4,595,260 2,833,226 (15,016,906 ) 4,477,069 For the Nine Months Ended September 30, 2018 Middle Market Specialty MainStreet Medicare Corporate and Other Total Commissions and fees $ 26,319,848 $ 9,856,382 $ 15,709,654 $ 7,138,031 $ — $ 59,023,915 Net income (loss) 2,942,669 882,994 3,869,073 2,322,312 (6,465,055 ) 3,551,993 At September 30, 2019 Middle Market Specialty MainStreet Medicare Corporate and Other Total Total assets $ 99,240,800 $ 152,903,730 $ 59,403,011 $ 17,221,114 $ 17,430,471 $ 346,199,126 At December 31, 2018 Middle Market Specialty MainStreet Medicare Corporate and Other Total Total assets $ 59,042,649 $ 28,684,378 $ 27,621,420 $ 17,972,225 $ 6,503,942 $ 139,824,614</t>
  </si>
  <si>
    <t>Notes to BRP Group, Inc. - Business and Basis of Presentation (Details)</t>
  </si>
  <si>
    <t>Entity Information [Line Items]</t>
  </si>
  <si>
    <t>Date of incorporation or formation</t>
  </si>
  <si>
    <t>Jul. 1,
		2019</t>
  </si>
  <si>
    <t>Notes to BRP Group, Inc. - Stockholders' Equity (Details) - $ / shares</t>
  </si>
  <si>
    <t>Par value</t>
  </si>
  <si>
    <t>Notes to BRP Group, Inc. - Subsequent Events (Details) - USD ($) $ / shares in Units, $ in Millions</t>
  </si>
  <si>
    <t>Nov. 26, 2019</t>
  </si>
  <si>
    <t>Oct. 28, 2019</t>
  </si>
  <si>
    <t>Oct. 24, 2019</t>
  </si>
  <si>
    <t>Common Stock, Shares Authorized</t>
  </si>
  <si>
    <t>Subsequent Event | BRP Group, Inc.</t>
  </si>
  <si>
    <t>Shares of Class A common stock sold in Offering</t>
  </si>
  <si>
    <t>Offering price per share</t>
  </si>
  <si>
    <t>Net proceeds from Offering</t>
  </si>
  <si>
    <t>Underwriting discounts and commissions</t>
  </si>
  <si>
    <t>Offering expenses</t>
  </si>
  <si>
    <t>Preferred Stock, Shares Authorized</t>
  </si>
  <si>
    <t>Preferred Stock, Par Value</t>
  </si>
  <si>
    <t>Shares granted</t>
  </si>
  <si>
    <t>Shares Authorized</t>
  </si>
  <si>
    <t>Percent of payment of cash savings</t>
  </si>
  <si>
    <t>85.00%</t>
  </si>
  <si>
    <t>Subsequent Event | Over-Allotment Option | BRP Group, Inc.</t>
  </si>
  <si>
    <t>Common Class A | Subsequent Event | BRP Group, Inc.</t>
  </si>
  <si>
    <t>Common Class B | Subsequent Event | BRP Group, Inc.</t>
  </si>
  <si>
    <t>Business and Basis of Presentation - Additional Information (Details) - USD ($) $ / shares in Units, $ in Millions</t>
  </si>
  <si>
    <t>Dec. 31, 2012</t>
  </si>
  <si>
    <t>BKS</t>
  </si>
  <si>
    <t>Consolidated company's ownership interest in subsidiaries</t>
  </si>
  <si>
    <t>96.60%</t>
  </si>
  <si>
    <t>Laureate</t>
  </si>
  <si>
    <t>45.00%</t>
  </si>
  <si>
    <t>Ryan</t>
  </si>
  <si>
    <t>75.00%</t>
  </si>
  <si>
    <t>Bradenton</t>
  </si>
  <si>
    <t>90.00%</t>
  </si>
  <si>
    <t>AHI</t>
  </si>
  <si>
    <t>58.90%</t>
  </si>
  <si>
    <t>Black</t>
  </si>
  <si>
    <t>60.00%</t>
  </si>
  <si>
    <t>TVIP</t>
  </si>
  <si>
    <t>50.00%</t>
  </si>
  <si>
    <t>Foundation</t>
  </si>
  <si>
    <t>80.00%</t>
  </si>
  <si>
    <t>MSI</t>
  </si>
  <si>
    <t>70.00%</t>
  </si>
  <si>
    <t>ABRS</t>
  </si>
  <si>
    <t>KBRS</t>
  </si>
  <si>
    <t>66.70%</t>
  </si>
  <si>
    <t>100.00%</t>
  </si>
  <si>
    <t>iPEO</t>
  </si>
  <si>
    <t>Smith</t>
  </si>
  <si>
    <t>Saunders</t>
  </si>
  <si>
    <t>Galati</t>
  </si>
  <si>
    <t>51.00%</t>
  </si>
  <si>
    <t>D&amp;M Holdings</t>
  </si>
  <si>
    <t>89.10%</t>
  </si>
  <si>
    <t>D&amp;M</t>
  </si>
  <si>
    <t>Over-Allotment Option | Subsequent Event | BRP Group, Inc.</t>
  </si>
  <si>
    <t>Significant Accounting Policies - Additional Information (Details) - USD ($)</t>
  </si>
  <si>
    <t>1 Months Ended</t>
  </si>
  <si>
    <t>Mar. 31, 2019</t>
  </si>
  <si>
    <t>Dec. 31, 2017</t>
  </si>
  <si>
    <t>Dec. 31, 2014</t>
  </si>
  <si>
    <t>Number of Voting Common Units repurchased</t>
  </si>
  <si>
    <t>Repurchase price of Voting Common Units</t>
  </si>
  <si>
    <t>Noncontrolling entities ownership interest in subsidiaries</t>
  </si>
  <si>
    <t>25.00%</t>
  </si>
  <si>
    <t>41.10%</t>
  </si>
  <si>
    <t>15.00%</t>
  </si>
  <si>
    <t>9.90%</t>
  </si>
  <si>
    <t>10.00%</t>
  </si>
  <si>
    <t>40.00%</t>
  </si>
  <si>
    <t>33.30%</t>
  </si>
  <si>
    <t>Shares held in consolidated company by noncontrolling interest</t>
  </si>
  <si>
    <t>1.50%</t>
  </si>
  <si>
    <t>30.00%</t>
  </si>
  <si>
    <t>20.00%</t>
  </si>
  <si>
    <t>49.00%</t>
  </si>
  <si>
    <t>FPRG | BKS</t>
  </si>
  <si>
    <t>0.30%</t>
  </si>
  <si>
    <t>Hammer | Laureate</t>
  </si>
  <si>
    <t>5.00%</t>
  </si>
  <si>
    <t>Tavistock | Laureate</t>
  </si>
  <si>
    <t>Former Employees Of Lykes | BKS</t>
  </si>
  <si>
    <t>0.70%</t>
  </si>
  <si>
    <t>Business Combinations - Schedule of Weighted-Average Lives of Intangible Assets Acquired in Business Combinations (Details)</t>
  </si>
  <si>
    <t>Purchased customer accounts</t>
  </si>
  <si>
    <t>Acquired Finite-Lived Intangible Assets [Line Items]</t>
  </si>
  <si>
    <t>Weighted Average Life</t>
  </si>
  <si>
    <t>16 years 7 months 6 days</t>
  </si>
  <si>
    <t>Software</t>
  </si>
  <si>
    <t>5 years</t>
  </si>
  <si>
    <t>Carrier relationships</t>
  </si>
  <si>
    <t>20 years</t>
  </si>
  <si>
    <t>Trade names</t>
  </si>
  <si>
    <t>Business Combinations - Additional Information (Details)</t>
  </si>
  <si>
    <t>May 31, 2019USD ($)shares</t>
  </si>
  <si>
    <t>Mar. 31, 2019USD ($)shares</t>
  </si>
  <si>
    <t>Sep. 30, 2019USD ($)</t>
  </si>
  <si>
    <t>Business Acquisition [Line Items]</t>
  </si>
  <si>
    <t>Number of Businesses Acquired</t>
  </si>
  <si>
    <t>Business combinations aggregate purchase price</t>
  </si>
  <si>
    <t>Total revenues recognized from business combinations</t>
  </si>
  <si>
    <t>Net income recognized from business combinations</t>
  </si>
  <si>
    <t>Acquisition related costs incurred</t>
  </si>
  <si>
    <t>Non-Voting Common Units purchased | shares</t>
  </si>
  <si>
    <t>Non-Voting Common Units, purchase price</t>
  </si>
  <si>
    <t>Lykes</t>
  </si>
  <si>
    <t>Effective date of acquisition</t>
  </si>
  <si>
    <t>Mar. 1,
		2019</t>
  </si>
  <si>
    <t>Apr. 1,
		2019</t>
  </si>
  <si>
    <t>Fiduciary Partners</t>
  </si>
  <si>
    <t>Foundation Insurance</t>
  </si>
  <si>
    <t>Aug. 1,
		2019</t>
  </si>
  <si>
    <t>Business Combinations - Schedule of Business Acquisitions (Details) - USD ($)</t>
  </si>
  <si>
    <t>Aug. 01, 2019</t>
  </si>
  <si>
    <t>Jul. 01, 2019</t>
  </si>
  <si>
    <t>Apr. 01, 2019</t>
  </si>
  <si>
    <t>Mar. 01, 2019</t>
  </si>
  <si>
    <t>Business Combination, Consideration Transferred [Abstract]</t>
  </si>
  <si>
    <t>Cash consideration paid</t>
  </si>
  <si>
    <t>Fair value of contingent earnout consideration</t>
  </si>
  <si>
    <t>Fair value of noncontrolling interest</t>
  </si>
  <si>
    <t>Fair value of contingently returnable consideration</t>
  </si>
  <si>
    <t>Trust balance adjustment</t>
  </si>
  <si>
    <t>Total consideration</t>
  </si>
  <si>
    <t>Business Combination, Recognized Identifiable Assets Acquired and Liabilities Assumed, Assets [Abstract]</t>
  </si>
  <si>
    <t>Cash</t>
  </si>
  <si>
    <t>Premiums, commissions and fees receivable</t>
  </si>
  <si>
    <t>Other assets</t>
  </si>
  <si>
    <t>Total assets acquired</t>
  </si>
  <si>
    <t>Business Combination, Recognized Identifiable Assets Acquired and Liabilities Assumed, Liabilities [Abstract]</t>
  </si>
  <si>
    <t>Premiums and producer commissions payable</t>
  </si>
  <si>
    <t>Deferred revenue</t>
  </si>
  <si>
    <t>Total liabilities acquired</t>
  </si>
  <si>
    <t>Net assets acquired</t>
  </si>
  <si>
    <t>Maximum potential contingent earnout consideration</t>
  </si>
  <si>
    <t>Intangible assets</t>
  </si>
  <si>
    <t>Purchased customer accounts | Lykes</t>
  </si>
  <si>
    <t>Purchased customer accounts | MSI</t>
  </si>
  <si>
    <t>Purchased customer accounts | Fiduciary Partners</t>
  </si>
  <si>
    <t>Purchased customer accounts | Foundation Insurance</t>
  </si>
  <si>
    <t>Carrier relationships | Lykes</t>
  </si>
  <si>
    <t>Carrier relationships | MSI</t>
  </si>
  <si>
    <t>Carrier relationships | Fiduciary Partners</t>
  </si>
  <si>
    <t>Carrier relationships | Foundation Insurance</t>
  </si>
  <si>
    <t>Software | Lykes</t>
  </si>
  <si>
    <t>Software | MSI</t>
  </si>
  <si>
    <t>Software | Fiduciary Partners</t>
  </si>
  <si>
    <t>Software | Foundation Insurance</t>
  </si>
  <si>
    <t>Trade names | Lykes</t>
  </si>
  <si>
    <t>Trade names | MSI</t>
  </si>
  <si>
    <t>Trade names | Fiduciary Partners</t>
  </si>
  <si>
    <t>Trade names | Foundation Insurance</t>
  </si>
  <si>
    <t>Business Combinations - Schedule of Pro Forma Information (Details) - USD ($)</t>
  </si>
  <si>
    <t>Business Acquisition, Pro Forma Information [Abstract]</t>
  </si>
  <si>
    <t>Total revenues</t>
  </si>
  <si>
    <t>Variable Interest Entities - Additional Information (Details) - USD ($)</t>
  </si>
  <si>
    <t>Variable Interest Entity [Line Items]</t>
  </si>
  <si>
    <t>Revenues</t>
  </si>
  <si>
    <t>Variable Interest Entities - Schedule of Variable Interest Entities (Details) - USD ($)</t>
  </si>
  <si>
    <t>Liabilities</t>
  </si>
  <si>
    <t>TVIP | Variable Interest Entity, Primary Beneficiary [Member]</t>
  </si>
  <si>
    <t>iPEO | Variable Interest Entity, Primary Beneficiary [Member]</t>
  </si>
  <si>
    <t>Laureate | Variable Interest Entity, Primary Beneficiary [Member]</t>
  </si>
  <si>
    <t>Smith | Variable Interest Entity, Primary Beneficiary [Member]</t>
  </si>
  <si>
    <t>Saunders | Variable Interest Entity, Primary Beneficiary [Member]</t>
  </si>
  <si>
    <t>Revenue (Details) - USD ($)</t>
  </si>
  <si>
    <t>Disaggregation of Revenue [Line Items]</t>
  </si>
  <si>
    <t>Total commissions and fees</t>
  </si>
  <si>
    <t>Direct Bill Revenue</t>
  </si>
  <si>
    <t>Agency Bill Revenue</t>
  </si>
  <si>
    <t>Profit Sharing Revenue</t>
  </si>
  <si>
    <t>Policy Fee and Installment Fee Revenue</t>
  </si>
  <si>
    <t>Consulting and Service Fee Revenue</t>
  </si>
  <si>
    <t>Other Income</t>
  </si>
  <si>
    <t>Schedule of Contract Assets and Liabilities (Details) - USD ($)</t>
  </si>
  <si>
    <t>Contract assets</t>
  </si>
  <si>
    <t>Contract Assets and Liabilities - Additional Information (Details) $ in Millions</t>
  </si>
  <si>
    <t>Revenue recognized related to contract liabilities</t>
  </si>
  <si>
    <t>Schedule of Deferred Commission Expense (Details) - USD ($)</t>
  </si>
  <si>
    <t>Schedule of Deferred Commission Expense [Roll Forward]</t>
  </si>
  <si>
    <t>Balance at beginning of period</t>
  </si>
  <si>
    <t>Adoption of ASC Topic 340</t>
  </si>
  <si>
    <t>Costs capitalized</t>
  </si>
  <si>
    <t>Amortization</t>
  </si>
  <si>
    <t>Balance at end of period</t>
  </si>
  <si>
    <t>Intangible Assets, Net and Goodwill - Additional Information (Details) - USD ($)</t>
  </si>
  <si>
    <t>Intangible assets acquired in asset acquisitions</t>
  </si>
  <si>
    <t>Amortization for intangible assets</t>
  </si>
  <si>
    <t>Intangible Assets, Net and Goodwill - Schedule of Intangible Assets (Details) - USD ($)</t>
  </si>
  <si>
    <t>Finite-Lived Intangible Assets [Line Items]</t>
  </si>
  <si>
    <t>Gross Carrying Value</t>
  </si>
  <si>
    <t>Accumulated Amortization</t>
  </si>
  <si>
    <t>Net Carrying Value</t>
  </si>
  <si>
    <t>Intangible Assets, Net and Goodwill - Schedule of Future Amortization Expense for Intangible Assets (Details)</t>
  </si>
  <si>
    <t>Finite-Lived Intangible Assets, Amortization Expense, Maturity Schedule [Abstract]</t>
  </si>
  <si>
    <t>For the remainder of 2019</t>
  </si>
  <si>
    <t>2020</t>
  </si>
  <si>
    <t>2021</t>
  </si>
  <si>
    <t>2022</t>
  </si>
  <si>
    <t>2023</t>
  </si>
  <si>
    <t>2024</t>
  </si>
  <si>
    <t>Intangible Assets, Net and Goodwill - Schedule of Goodwill (Details)</t>
  </si>
  <si>
    <t>Goodwill [Roll Forward]</t>
  </si>
  <si>
    <t>Balance at December 31, 2018</t>
  </si>
  <si>
    <t>Goodwill of acquired businesses</t>
  </si>
  <si>
    <t>Balance at September 30, 2019</t>
  </si>
  <si>
    <t>Middle Market</t>
  </si>
  <si>
    <t>Specialty</t>
  </si>
  <si>
    <t>MainStreet</t>
  </si>
  <si>
    <t>Medicare</t>
  </si>
  <si>
    <t>Long-term Debt - Additional Information (Details) - USD ($)</t>
  </si>
  <si>
    <t>Mar. 13, 2019</t>
  </si>
  <si>
    <t>Debt Instrument [Line Items]</t>
  </si>
  <si>
    <t>Payments of Debt Issuance Costs</t>
  </si>
  <si>
    <t>Outstanding balance</t>
  </si>
  <si>
    <t>Cadence Credit Agreement</t>
  </si>
  <si>
    <t>Maximum borrowing amount</t>
  </si>
  <si>
    <t>Maturity Date</t>
  </si>
  <si>
    <t>Mar. 13,
		2024</t>
  </si>
  <si>
    <t>May 31,
		2023</t>
  </si>
  <si>
    <t>Interest rate</t>
  </si>
  <si>
    <t>5.52%</t>
  </si>
  <si>
    <t>6.00%</t>
  </si>
  <si>
    <t>Cadence Credit Agreement | Working Capital Line</t>
  </si>
  <si>
    <t>Cadence Credit Agreement | Acquisitions Line</t>
  </si>
  <si>
    <t>Proceeds from Lines of Credit</t>
  </si>
  <si>
    <t>Subsequent Event | Cadence Credit Agreement</t>
  </si>
  <si>
    <t>Oct. 28,
		2024</t>
  </si>
  <si>
    <t>Subsequent Event | Cadence Credit Agreement | Working Capital Line</t>
  </si>
  <si>
    <t>Subsequent Event | Cadence Credit Agreement | Acquisitions Line</t>
  </si>
  <si>
    <t>Long-term Debt - Schedule of Applicable Interest Rate Spread (Details) - Cadence Credit Agreement</t>
  </si>
  <si>
    <t>Senior Leverage Ratio Threshold</t>
  </si>
  <si>
    <t>350.00%</t>
  </si>
  <si>
    <t>LIBOR</t>
  </si>
  <si>
    <t>Variable Rate Basis</t>
  </si>
  <si>
    <t>Variable Rate Basis, Floor</t>
  </si>
  <si>
    <t>1.00%</t>
  </si>
  <si>
    <t>Base Rate</t>
  </si>
  <si>
    <t>2.00%</t>
  </si>
  <si>
    <t>Minimum | LIBOR</t>
  </si>
  <si>
    <t>Applicable Margin</t>
  </si>
  <si>
    <t>3.50%</t>
  </si>
  <si>
    <t>Minimum | Base Rate</t>
  </si>
  <si>
    <t>2.50%</t>
  </si>
  <si>
    <t>Maximum | LIBOR</t>
  </si>
  <si>
    <t>4.25%</t>
  </si>
  <si>
    <t>Maximum | Base Rate</t>
  </si>
  <si>
    <t>3.25%</t>
  </si>
  <si>
    <t>Members' Equity (Deficit) and Noncontrolling Interest - Additional Information (Details) - USD ($)</t>
  </si>
  <si>
    <t>May 31, 2019</t>
  </si>
  <si>
    <t>Share-based Compensation Arrangement by Share-based Payment Award [Line Items]</t>
  </si>
  <si>
    <t>Expected dividend yield</t>
  </si>
  <si>
    <t>0.20%</t>
  </si>
  <si>
    <t>0.00%</t>
  </si>
  <si>
    <t>Non-Voting Common Units purchased</t>
  </si>
  <si>
    <t>Management Incentive Units</t>
  </si>
  <si>
    <t>Expense related to incentive units</t>
  </si>
  <si>
    <t>1.40%</t>
  </si>
  <si>
    <t>1.20%</t>
  </si>
  <si>
    <t>Management Incentive Units | Performance Shares</t>
  </si>
  <si>
    <t>Grant-date fair value</t>
  </si>
  <si>
    <t>Management Incentive Units | Time Based Shares</t>
  </si>
  <si>
    <t>Management | Management Incentive Units | Performance Shares</t>
  </si>
  <si>
    <t>Members' Equity (Deficit) and Noncontrolling Interest - Schedule of Valuation Assumptions (Details)</t>
  </si>
  <si>
    <t>Expected volatility</t>
  </si>
  <si>
    <t>26.10%</t>
  </si>
  <si>
    <t>26.00%</t>
  </si>
  <si>
    <t>Expected life (in years)</t>
  </si>
  <si>
    <t>7 years</t>
  </si>
  <si>
    <t>Risk-free interest rate</t>
  </si>
  <si>
    <t>3.10%</t>
  </si>
  <si>
    <t>3.20%</t>
  </si>
  <si>
    <t>Advisor Incentive Agreements (Details) - USD ($)</t>
  </si>
  <si>
    <t>Compensation expense</t>
  </si>
  <si>
    <t>Advisor Incentive Units</t>
  </si>
  <si>
    <t>Compensation expense related to milestones</t>
  </si>
  <si>
    <t>Advisor incentive liabilities related to buyout</t>
  </si>
  <si>
    <t>Compensation expense related to buyout</t>
  </si>
  <si>
    <t>Advisor incentive liabilities related to buy-in</t>
  </si>
  <si>
    <t>Related Party Transactions - Additional Information (Details) - USD ($)</t>
  </si>
  <si>
    <t>Related Party Transaction [Line Items]</t>
  </si>
  <si>
    <t>Issuance of Voting Common Units</t>
  </si>
  <si>
    <t>Debt issuance costs recorded</t>
  </si>
  <si>
    <t>Villages Credit Agreement</t>
  </si>
  <si>
    <t>8.75%</t>
  </si>
  <si>
    <t>6.50%</t>
  </si>
  <si>
    <t>Sep. 13,
		2024</t>
  </si>
  <si>
    <t>Apr. 13,
		2023</t>
  </si>
  <si>
    <t>Related Party interest expense</t>
  </si>
  <si>
    <t>Villages Credit Agreement, Issuance Of Voting Common Units</t>
  </si>
  <si>
    <t>Share price</t>
  </si>
  <si>
    <t>Noncash debt issuance costs recorded</t>
  </si>
  <si>
    <t>Villages Broker Commissions</t>
  </si>
  <si>
    <t>Related party commissions revenue</t>
  </si>
  <si>
    <t>Villages Leased Facilities</t>
  </si>
  <si>
    <t>Related party rent expense</t>
  </si>
  <si>
    <t>Other Related Parties Leased Facilities</t>
  </si>
  <si>
    <t>Fair Value Measurements - Schedule of Fair Value by Balance Sheet Grouping (Details) - USD ($)</t>
  </si>
  <si>
    <t>Fair Value, Balance Sheet Grouping, Financial Statement Captions [Line Items]</t>
  </si>
  <si>
    <t>Level 3 Assets</t>
  </si>
  <si>
    <t>Level 3 Liabilities</t>
  </si>
  <si>
    <t>Level 3</t>
  </si>
  <si>
    <t>Contingently returnable consideration</t>
  </si>
  <si>
    <t>Contingent earnout liabilities</t>
  </si>
  <si>
    <t>Fair Value Measurements - Additional Information (Details) - USD ($)</t>
  </si>
  <si>
    <t>Maximum estimated refund tor contingently returnable consideration</t>
  </si>
  <si>
    <t>Change in estimated fair value of contingent earnout liabilities</t>
  </si>
  <si>
    <t>Maximum estimated exposure to contingent earnout liabilities</t>
  </si>
  <si>
    <t>Fair Value Measurements - Schedule of Changes in Liabilities Measured at Fair Value on a Recurring Basis (Details) - Contingent Earnout Liability - USD ($)</t>
  </si>
  <si>
    <t>Fair Value, Liabilities Measured on Recurring Basis, Unobservable Input Reconciliation, Calculation [Roll Forward]</t>
  </si>
  <si>
    <t>Payment of contingent consideration</t>
  </si>
  <si>
    <t>Business Combinations</t>
  </si>
  <si>
    <t>Fair value of contingent consideration recorded</t>
  </si>
  <si>
    <t>Asset Acquisitions</t>
  </si>
  <si>
    <t>Segment Reporting - Summarized Financial Information by Operating Group (Details) - USD ($)</t>
  </si>
  <si>
    <t>Segment Reporting Information [Line Items]</t>
  </si>
  <si>
    <t>Corporate and Other</t>
  </si>
  <si>
    <t>Subsequent Events (Details) - Subsequent Event - USD ($) $ in Millions</t>
  </si>
  <si>
    <t>Nov. 25, 2019</t>
  </si>
  <si>
    <t>Repayment of related party debt and interest</t>
  </si>
  <si>
    <t>Repayment of revolving lines of credit</t>
  </si>
  <si>
    <t>Remaining borrowing capac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8</v>
      </c>
    </row>
    <row r="16" spans="1:3">
      <c r="A16" s="4" t="s">
        <v>27</v>
      </c>
      <c r="B16" s="4" t="s">
        <v>8</v>
      </c>
    </row>
    <row r="17" spans="1:3">
      <c r="A17" s="4" t="s">
        <v>28</v>
      </c>
      <c r="B17" s="4" t="s">
        <v>29</v>
      </c>
    </row>
    <row r="18" spans="1:3">
      <c r="A18" s="4" t="s">
        <v>30</v>
      </c>
      <c r="C18" s="5" t="n">
        <v>188593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94</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2</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106139</v>
      </c>
      <c r="C3" s="6" t="n">
        <v>7995118</v>
      </c>
    </row>
    <row r="4" spans="1:3">
      <c r="A4" s="4" t="s">
        <v>35</v>
      </c>
      <c r="B4" s="5" t="n">
        <v>6403532</v>
      </c>
      <c r="C4" s="5" t="n">
        <v>0</v>
      </c>
    </row>
    <row r="5" spans="1:3">
      <c r="A5" s="4" t="s">
        <v>36</v>
      </c>
      <c r="B5" s="5" t="n">
        <v>45234625</v>
      </c>
      <c r="C5" s="5" t="n">
        <v>29385275</v>
      </c>
    </row>
    <row r="6" spans="1:3">
      <c r="A6" s="4" t="s">
        <v>37</v>
      </c>
      <c r="B6" s="5" t="n">
        <v>5663632</v>
      </c>
      <c r="C6" s="5" t="n">
        <v>1096430</v>
      </c>
    </row>
    <row r="7" spans="1:3">
      <c r="A7" s="4" t="s">
        <v>38</v>
      </c>
      <c r="B7" s="5" t="n">
        <v>44272</v>
      </c>
      <c r="C7" s="5" t="n">
        <v>116776</v>
      </c>
    </row>
    <row r="8" spans="1:3">
      <c r="A8" s="4" t="s">
        <v>39</v>
      </c>
      <c r="B8" s="5" t="n">
        <v>68452200</v>
      </c>
      <c r="C8" s="5" t="n">
        <v>38593599</v>
      </c>
    </row>
    <row r="9" spans="1:3">
      <c r="A9" s="4" t="s">
        <v>40</v>
      </c>
      <c r="B9" s="5" t="n">
        <v>2794425</v>
      </c>
      <c r="C9" s="5" t="n">
        <v>2148264</v>
      </c>
    </row>
    <row r="10" spans="1:3">
      <c r="A10" s="4" t="s">
        <v>41</v>
      </c>
      <c r="B10" s="5" t="n">
        <v>962840</v>
      </c>
      <c r="C10" s="5" t="n">
        <v>102698</v>
      </c>
    </row>
    <row r="11" spans="1:3">
      <c r="A11" s="4" t="s">
        <v>42</v>
      </c>
      <c r="B11" s="5" t="n">
        <v>7362927</v>
      </c>
      <c r="C11" s="5" t="n">
        <v>590249</v>
      </c>
    </row>
    <row r="12" spans="1:3">
      <c r="A12" s="4" t="s">
        <v>43</v>
      </c>
      <c r="B12" s="5" t="n">
        <v>3418494</v>
      </c>
      <c r="C12" s="5" t="n">
        <v>2881721</v>
      </c>
    </row>
    <row r="13" spans="1:3">
      <c r="A13" s="4" t="s">
        <v>44</v>
      </c>
      <c r="B13" s="5" t="n">
        <v>92392570</v>
      </c>
      <c r="C13" s="5" t="n">
        <v>29743832</v>
      </c>
    </row>
    <row r="14" spans="1:3">
      <c r="A14" s="4" t="s">
        <v>45</v>
      </c>
      <c r="B14" s="5" t="n">
        <v>170815670</v>
      </c>
      <c r="C14" s="5" t="n">
        <v>65764251</v>
      </c>
    </row>
    <row r="15" spans="1:3">
      <c r="A15" s="4" t="s">
        <v>46</v>
      </c>
      <c r="B15" s="5" t="n">
        <v>346199126</v>
      </c>
      <c r="C15" s="5" t="n">
        <v>139824614</v>
      </c>
    </row>
    <row r="16" spans="1:3">
      <c r="A16" s="3" t="s">
        <v>47</v>
      </c>
    </row>
    <row r="17" spans="1:3">
      <c r="A17" s="4" t="s">
        <v>48</v>
      </c>
      <c r="B17" s="5" t="n">
        <v>42889326</v>
      </c>
      <c r="C17" s="5" t="n">
        <v>23195610</v>
      </c>
    </row>
    <row r="18" spans="1:3">
      <c r="A18" s="4" t="s">
        <v>49</v>
      </c>
      <c r="B18" s="5" t="n">
        <v>7126847</v>
      </c>
      <c r="C18" s="5" t="n">
        <v>3955373</v>
      </c>
    </row>
    <row r="19" spans="1:3">
      <c r="A19" s="4" t="s">
        <v>50</v>
      </c>
      <c r="B19" s="5" t="n">
        <v>8661813</v>
      </c>
      <c r="C19" s="5" t="n">
        <v>2764870</v>
      </c>
    </row>
    <row r="20" spans="1:3">
      <c r="A20" s="4" t="s">
        <v>51</v>
      </c>
      <c r="B20" s="5" t="n">
        <v>4349299</v>
      </c>
      <c r="C20" s="5" t="n">
        <v>1449848</v>
      </c>
    </row>
    <row r="21" spans="1:3">
      <c r="A21" s="4" t="s">
        <v>52</v>
      </c>
      <c r="B21" s="5" t="n">
        <v>204738</v>
      </c>
      <c r="C21" s="5" t="n">
        <v>1032405</v>
      </c>
    </row>
    <row r="22" spans="1:3">
      <c r="A22" s="4" t="s">
        <v>53</v>
      </c>
      <c r="B22" s="5" t="n">
        <v>0</v>
      </c>
      <c r="C22" s="5" t="n">
        <v>527005</v>
      </c>
    </row>
    <row r="23" spans="1:3">
      <c r="A23" s="4" t="s">
        <v>54</v>
      </c>
      <c r="B23" s="5" t="n">
        <v>2646695</v>
      </c>
      <c r="C23" s="5" t="n">
        <v>301905</v>
      </c>
    </row>
    <row r="24" spans="1:3">
      <c r="A24" s="4" t="s">
        <v>55</v>
      </c>
      <c r="B24" s="5" t="n">
        <v>65878718</v>
      </c>
      <c r="C24" s="5" t="n">
        <v>33227016</v>
      </c>
    </row>
    <row r="25" spans="1:3">
      <c r="A25" s="4" t="s">
        <v>56</v>
      </c>
      <c r="B25" s="5" t="n">
        <v>3085578</v>
      </c>
      <c r="C25" s="5" t="n">
        <v>2346868</v>
      </c>
    </row>
    <row r="26" spans="1:3">
      <c r="A26" s="4" t="s">
        <v>57</v>
      </c>
      <c r="B26" s="5" t="n">
        <v>105000000</v>
      </c>
      <c r="C26" s="5" t="n">
        <v>33860994</v>
      </c>
    </row>
    <row r="27" spans="1:3">
      <c r="A27" s="4" t="s">
        <v>58</v>
      </c>
      <c r="B27" s="5" t="n">
        <v>0</v>
      </c>
      <c r="C27" s="5" t="n">
        <v>1497472</v>
      </c>
    </row>
    <row r="28" spans="1:3">
      <c r="A28" s="4" t="s">
        <v>59</v>
      </c>
      <c r="B28" s="5" t="n">
        <v>88425293</v>
      </c>
      <c r="C28" s="5" t="n">
        <v>36880334</v>
      </c>
    </row>
    <row r="29" spans="1:3">
      <c r="A29" s="4" t="s">
        <v>60</v>
      </c>
      <c r="B29" s="5" t="n">
        <v>32497049</v>
      </c>
      <c r="C29" s="5" t="n">
        <v>8947005</v>
      </c>
    </row>
    <row r="30" spans="1:3">
      <c r="A30" s="4" t="s">
        <v>61</v>
      </c>
      <c r="B30" s="5" t="n">
        <v>361481</v>
      </c>
      <c r="C30" s="5" t="n">
        <v>261684</v>
      </c>
    </row>
    <row r="31" spans="1:3">
      <c r="A31" s="4" t="s">
        <v>62</v>
      </c>
      <c r="B31" s="5" t="n">
        <v>295248119</v>
      </c>
      <c r="C31" s="5" t="n">
        <v>117021373</v>
      </c>
    </row>
    <row r="32" spans="1:3">
      <c r="A32" s="3" t="s">
        <v>63</v>
      </c>
    </row>
    <row r="33" spans="1:3">
      <c r="A33" s="4" t="s">
        <v>64</v>
      </c>
      <c r="B33" s="5" t="n">
        <v>82607652</v>
      </c>
      <c r="C33" s="5" t="n">
        <v>46207466</v>
      </c>
    </row>
    <row r="34" spans="1:3">
      <c r="A34" s="4" t="s">
        <v>65</v>
      </c>
      <c r="B34" s="5" t="n">
        <v>172238469</v>
      </c>
      <c r="C34" s="5" t="n">
        <v>39353918</v>
      </c>
    </row>
    <row r="35" spans="1:3">
      <c r="A35" s="3" t="s">
        <v>66</v>
      </c>
    </row>
    <row r="36" spans="1:3">
      <c r="A36" s="4" t="s">
        <v>67</v>
      </c>
      <c r="B36" s="5" t="n">
        <v>0</v>
      </c>
      <c r="C36" s="5" t="n">
        <v>0</v>
      </c>
    </row>
    <row r="37" spans="1:3">
      <c r="A37" s="4" t="s">
        <v>68</v>
      </c>
      <c r="B37" s="5" t="n">
        <v>-240438</v>
      </c>
      <c r="C37" s="5" t="n">
        <v>-89896</v>
      </c>
    </row>
    <row r="38" spans="1:3">
      <c r="A38" s="4" t="s">
        <v>69</v>
      </c>
      <c r="B38" s="5" t="n">
        <v>-206042198</v>
      </c>
      <c r="C38" s="5" t="n">
        <v>-63605576</v>
      </c>
    </row>
    <row r="39" spans="1:3">
      <c r="A39" s="4" t="s">
        <v>70</v>
      </c>
      <c r="B39" s="5" t="n">
        <v>2387522</v>
      </c>
      <c r="C39" s="5" t="n">
        <v>937329</v>
      </c>
    </row>
    <row r="40" spans="1:3">
      <c r="A40" s="4" t="s">
        <v>71</v>
      </c>
      <c r="B40" s="5" t="n">
        <v>-203895114</v>
      </c>
      <c r="C40" s="5" t="n">
        <v>-62758143</v>
      </c>
    </row>
    <row r="41" spans="1:3">
      <c r="A41" s="4" t="s">
        <v>72</v>
      </c>
      <c r="B41" s="5" t="n">
        <v>346199126</v>
      </c>
      <c r="C41" s="5" t="n">
        <v>139824614</v>
      </c>
    </row>
    <row r="42" spans="1:3">
      <c r="A42" s="4" t="s">
        <v>73</v>
      </c>
    </row>
    <row r="43" spans="1:3">
      <c r="A43" s="3" t="s">
        <v>33</v>
      </c>
    </row>
    <row r="44" spans="1:3">
      <c r="A44" s="4" t="s">
        <v>34</v>
      </c>
      <c r="B44" s="5" t="n">
        <v>1481520</v>
      </c>
      <c r="C44" s="5" t="n">
        <v>796076</v>
      </c>
    </row>
    <row r="45" spans="1:3">
      <c r="A45" s="4" t="s">
        <v>36</v>
      </c>
      <c r="B45" s="5" t="n">
        <v>4906363</v>
      </c>
      <c r="C45" s="5" t="n">
        <v>3902397</v>
      </c>
    </row>
    <row r="46" spans="1:3">
      <c r="A46" s="4" t="s">
        <v>37</v>
      </c>
      <c r="B46" s="5" t="n">
        <v>47309</v>
      </c>
      <c r="C46" s="5" t="n">
        <v>69163</v>
      </c>
    </row>
    <row r="47" spans="1:3">
      <c r="A47" s="4" t="s">
        <v>38</v>
      </c>
      <c r="C47" s="5" t="n">
        <v>12500</v>
      </c>
    </row>
    <row r="48" spans="1:3">
      <c r="A48" s="4" t="s">
        <v>39</v>
      </c>
      <c r="B48" s="5" t="n">
        <v>6435192</v>
      </c>
      <c r="C48" s="5" t="n">
        <v>4780136</v>
      </c>
    </row>
    <row r="49" spans="1:3">
      <c r="A49" s="4" t="s">
        <v>40</v>
      </c>
      <c r="B49" s="5" t="n">
        <v>179641</v>
      </c>
      <c r="C49" s="5" t="n">
        <v>114768</v>
      </c>
    </row>
    <row r="50" spans="1:3">
      <c r="A50" s="4" t="s">
        <v>41</v>
      </c>
      <c r="C50" s="5" t="n">
        <v>2163</v>
      </c>
    </row>
    <row r="51" spans="1:3">
      <c r="A51" s="4" t="s">
        <v>45</v>
      </c>
      <c r="B51" s="5" t="n">
        <v>4034761</v>
      </c>
      <c r="C51" s="5" t="n">
        <v>4034761</v>
      </c>
    </row>
    <row r="52" spans="1:3">
      <c r="A52" s="4" t="s">
        <v>46</v>
      </c>
      <c r="B52" s="5" t="n">
        <v>10649594</v>
      </c>
      <c r="C52" s="5" t="n">
        <v>8931828</v>
      </c>
    </row>
    <row r="53" spans="1:3">
      <c r="A53" s="3" t="s">
        <v>47</v>
      </c>
    </row>
    <row r="54" spans="1:3">
      <c r="A54" s="4" t="s">
        <v>48</v>
      </c>
      <c r="B54" s="5" t="n">
        <v>2931517</v>
      </c>
      <c r="C54" s="5" t="n">
        <v>2077504</v>
      </c>
    </row>
    <row r="55" spans="1:3">
      <c r="A55" s="4" t="s">
        <v>49</v>
      </c>
      <c r="B55" s="5" t="n">
        <v>729581</v>
      </c>
      <c r="C55" s="5" t="n">
        <v>514345</v>
      </c>
    </row>
    <row r="56" spans="1:3">
      <c r="A56" s="4" t="s">
        <v>50</v>
      </c>
      <c r="B56" s="5" t="n">
        <v>433274</v>
      </c>
      <c r="C56" s="5" t="n">
        <v>320536</v>
      </c>
    </row>
    <row r="57" spans="1:3">
      <c r="A57" s="4" t="s">
        <v>51</v>
      </c>
      <c r="B57" s="5" t="n">
        <v>809</v>
      </c>
    </row>
    <row r="58" spans="1:3">
      <c r="A58" s="4" t="s">
        <v>62</v>
      </c>
      <c r="B58" s="5" t="n">
        <v>4095181</v>
      </c>
      <c r="C58" s="6" t="n">
        <v>2912385</v>
      </c>
    </row>
    <row r="59" spans="1:3">
      <c r="A59" s="4" t="s">
        <v>16</v>
      </c>
    </row>
    <row r="60" spans="1:3">
      <c r="A60" s="3" t="s">
        <v>33</v>
      </c>
    </row>
    <row r="61" spans="1:3">
      <c r="A61" s="4" t="s">
        <v>34</v>
      </c>
      <c r="B61" s="5" t="n">
        <v>0</v>
      </c>
    </row>
    <row r="62" spans="1:3">
      <c r="A62" s="4" t="s">
        <v>46</v>
      </c>
      <c r="B62" s="5" t="n">
        <v>0</v>
      </c>
    </row>
    <row r="63" spans="1:3">
      <c r="A63" s="3" t="s">
        <v>74</v>
      </c>
    </row>
    <row r="64" spans="1:3">
      <c r="A64" s="4" t="s">
        <v>75</v>
      </c>
      <c r="B64" s="5" t="n">
        <v>0</v>
      </c>
    </row>
    <row r="65" spans="1:3">
      <c r="A65" s="4" t="s">
        <v>76</v>
      </c>
      <c r="B6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5</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4</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12</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16</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220</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6</v>
      </c>
      <c r="B1" s="2" t="s">
        <v>1</v>
      </c>
    </row>
    <row r="2" spans="1:2">
      <c r="B2" s="2" t="s">
        <v>2</v>
      </c>
    </row>
    <row r="3" spans="1:2">
      <c r="A3" s="3" t="s">
        <v>224</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77</v>
      </c>
      <c r="B1" s="2" t="s">
        <v>2</v>
      </c>
      <c r="C1" s="2" t="s">
        <v>32</v>
      </c>
    </row>
    <row r="2" spans="1:3">
      <c r="A2" s="4" t="s">
        <v>78</v>
      </c>
      <c r="B2" s="5" t="n">
        <v>7031813</v>
      </c>
      <c r="C2" s="5" t="n">
        <v>6796052</v>
      </c>
    </row>
    <row r="3" spans="1:3">
      <c r="A3" s="4" t="s">
        <v>79</v>
      </c>
      <c r="B3" s="5" t="n">
        <v>7031813</v>
      </c>
      <c r="C3" s="5" t="n">
        <v>6796052</v>
      </c>
    </row>
    <row r="4" spans="1:3">
      <c r="A4" s="4" t="s">
        <v>80</v>
      </c>
      <c r="B4" s="5" t="n">
        <v>7031813</v>
      </c>
      <c r="C4" s="5" t="n">
        <v>6796052</v>
      </c>
    </row>
    <row r="5" spans="1:3">
      <c r="A5" s="4" t="s">
        <v>16</v>
      </c>
    </row>
    <row r="6" spans="1:3">
      <c r="A6" s="4" t="s">
        <v>81</v>
      </c>
      <c r="B6" s="7" t="n">
        <v>0.01</v>
      </c>
    </row>
    <row r="7" spans="1:3">
      <c r="A7" s="4" t="s">
        <v>78</v>
      </c>
      <c r="B7" s="5" t="n">
        <v>1000</v>
      </c>
    </row>
    <row r="8" spans="1:3">
      <c r="A8" s="4" t="s">
        <v>82</v>
      </c>
    </row>
    <row r="9" spans="1:3">
      <c r="A9" s="4" t="s">
        <v>78</v>
      </c>
      <c r="B9" s="5" t="n">
        <v>1927105</v>
      </c>
      <c r="C9" s="5" t="n">
        <v>2056525</v>
      </c>
    </row>
    <row r="10" spans="1:3">
      <c r="A10" s="4" t="s">
        <v>79</v>
      </c>
      <c r="B10" s="5" t="n">
        <v>1927105</v>
      </c>
      <c r="C10" s="5" t="n">
        <v>2056525</v>
      </c>
    </row>
    <row r="11" spans="1:3">
      <c r="A11" s="4" t="s">
        <v>80</v>
      </c>
      <c r="B11" s="5" t="n">
        <v>1927105</v>
      </c>
      <c r="C11" s="5" t="n">
        <v>20565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2</v>
      </c>
    </row>
    <row r="3" spans="1:2">
      <c r="A3" s="3" t="s">
        <v>228</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6</v>
      </c>
      <c r="B1" s="2" t="s">
        <v>1</v>
      </c>
    </row>
    <row r="2" spans="1:2">
      <c r="B2" s="2" t="s">
        <v>2</v>
      </c>
    </row>
    <row r="3" spans="1:2">
      <c r="A3" s="3" t="s">
        <v>232</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9</v>
      </c>
      <c r="B1" s="2" t="s">
        <v>1</v>
      </c>
    </row>
    <row r="2" spans="1:2">
      <c r="B2" s="2" t="s">
        <v>2</v>
      </c>
    </row>
    <row r="3" spans="1:2">
      <c r="A3" s="3" t="s">
        <v>24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50</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5"/>
  </cols>
  <sheetData>
    <row r="1" spans="1:2">
      <c r="A1" s="1" t="s">
        <v>297</v>
      </c>
      <c r="B1" s="2" t="s">
        <v>1</v>
      </c>
    </row>
    <row r="2" spans="1:2">
      <c r="B2" s="2" t="s">
        <v>2</v>
      </c>
    </row>
    <row r="3" spans="1:2">
      <c r="A3" s="4" t="s">
        <v>16</v>
      </c>
    </row>
    <row r="4" spans="1:2">
      <c r="A4" s="3" t="s">
        <v>298</v>
      </c>
    </row>
    <row r="5" spans="1:2">
      <c r="A5" s="4" t="s">
        <v>299</v>
      </c>
      <c r="B5"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1</v>
      </c>
      <c r="B1" s="2" t="s">
        <v>2</v>
      </c>
      <c r="C1" s="2" t="s">
        <v>32</v>
      </c>
    </row>
    <row r="2" spans="1:3">
      <c r="A2" s="3" t="s">
        <v>298</v>
      </c>
    </row>
    <row r="3" spans="1:3">
      <c r="A3" s="4" t="s">
        <v>78</v>
      </c>
      <c r="B3" s="5" t="n">
        <v>7031813</v>
      </c>
      <c r="C3" s="5" t="n">
        <v>6796052</v>
      </c>
    </row>
    <row r="4" spans="1:3">
      <c r="A4" s="4" t="s">
        <v>16</v>
      </c>
    </row>
    <row r="5" spans="1:3">
      <c r="A5" s="3" t="s">
        <v>298</v>
      </c>
    </row>
    <row r="6" spans="1:3">
      <c r="A6" s="4" t="s">
        <v>78</v>
      </c>
      <c r="B6" s="5" t="n">
        <v>1000</v>
      </c>
    </row>
    <row r="7" spans="1:3">
      <c r="A7" s="4" t="s">
        <v>302</v>
      </c>
      <c r="B7" s="7" t="n">
        <v>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3</v>
      </c>
      <c r="B1" s="2" t="s">
        <v>304</v>
      </c>
      <c r="C1" s="2" t="s">
        <v>305</v>
      </c>
      <c r="D1" s="2" t="s">
        <v>306</v>
      </c>
      <c r="E1" s="2" t="s">
        <v>2</v>
      </c>
      <c r="F1" s="2" t="s">
        <v>32</v>
      </c>
    </row>
    <row r="2" spans="1:6">
      <c r="A2" s="3" t="s">
        <v>298</v>
      </c>
    </row>
    <row r="3" spans="1:6">
      <c r="A3" s="4" t="s">
        <v>307</v>
      </c>
      <c r="E3" s="5" t="n">
        <v>7031813</v>
      </c>
      <c r="F3" s="5" t="n">
        <v>6796052</v>
      </c>
    </row>
    <row r="4" spans="1:6">
      <c r="A4" s="4" t="s">
        <v>16</v>
      </c>
    </row>
    <row r="5" spans="1:6">
      <c r="A5" s="3" t="s">
        <v>298</v>
      </c>
    </row>
    <row r="6" spans="1:6">
      <c r="A6" s="4" t="s">
        <v>307</v>
      </c>
      <c r="E6" s="5" t="n">
        <v>1000</v>
      </c>
    </row>
    <row r="7" spans="1:6">
      <c r="A7" s="4" t="s">
        <v>81</v>
      </c>
      <c r="E7" s="7" t="n">
        <v>0.01</v>
      </c>
    </row>
    <row r="8" spans="1:6">
      <c r="A8" s="4" t="s">
        <v>308</v>
      </c>
    </row>
    <row r="9" spans="1:6">
      <c r="A9" s="3" t="s">
        <v>298</v>
      </c>
    </row>
    <row r="10" spans="1:6">
      <c r="A10" s="4" t="s">
        <v>309</v>
      </c>
      <c r="C10" s="5" t="n">
        <v>18859300</v>
      </c>
    </row>
    <row r="11" spans="1:6">
      <c r="A11" s="4" t="s">
        <v>310</v>
      </c>
      <c r="C11" s="6" t="n">
        <v>14</v>
      </c>
    </row>
    <row r="12" spans="1:6">
      <c r="A12" s="4" t="s">
        <v>311</v>
      </c>
      <c r="C12" s="8" t="n">
        <v>241.9</v>
      </c>
    </row>
    <row r="13" spans="1:6">
      <c r="A13" s="4" t="s">
        <v>312</v>
      </c>
      <c r="C13" s="9" t="n">
        <v>17.8</v>
      </c>
    </row>
    <row r="14" spans="1:6">
      <c r="A14" s="4" t="s">
        <v>313</v>
      </c>
      <c r="C14" s="8" t="n">
        <v>4.3</v>
      </c>
    </row>
    <row r="15" spans="1:6">
      <c r="A15" s="4" t="s">
        <v>314</v>
      </c>
      <c r="C15" s="5" t="n">
        <v>50000000</v>
      </c>
    </row>
    <row r="16" spans="1:6">
      <c r="A16" s="4" t="s">
        <v>315</v>
      </c>
      <c r="C16" s="7" t="n">
        <v>0.01</v>
      </c>
    </row>
    <row r="17" spans="1:6">
      <c r="A17" s="4" t="s">
        <v>316</v>
      </c>
      <c r="D17" s="5" t="n">
        <v>504145</v>
      </c>
    </row>
    <row r="18" spans="1:6">
      <c r="A18" s="4" t="s">
        <v>317</v>
      </c>
      <c r="D18" s="5" t="n">
        <v>696000</v>
      </c>
    </row>
    <row r="19" spans="1:6">
      <c r="A19" s="4" t="s">
        <v>318</v>
      </c>
      <c r="C19" s="4" t="s">
        <v>319</v>
      </c>
    </row>
    <row r="20" spans="1:6">
      <c r="A20" s="4" t="s">
        <v>320</v>
      </c>
    </row>
    <row r="21" spans="1:6">
      <c r="A21" s="3" t="s">
        <v>298</v>
      </c>
    </row>
    <row r="22" spans="1:6">
      <c r="A22" s="4" t="s">
        <v>309</v>
      </c>
      <c r="B22" s="5" t="n">
        <v>2459300</v>
      </c>
    </row>
    <row r="23" spans="1:6">
      <c r="A23" s="4" t="s">
        <v>321</v>
      </c>
    </row>
    <row r="24" spans="1:6">
      <c r="A24" s="3" t="s">
        <v>298</v>
      </c>
    </row>
    <row r="25" spans="1:6">
      <c r="A25" s="4" t="s">
        <v>307</v>
      </c>
      <c r="C25" s="5" t="n">
        <v>300000000</v>
      </c>
    </row>
    <row r="26" spans="1:6">
      <c r="A26" s="4" t="s">
        <v>81</v>
      </c>
      <c r="C26" s="7" t="n">
        <v>0.01</v>
      </c>
    </row>
    <row r="27" spans="1:6">
      <c r="A27" s="4" t="s">
        <v>322</v>
      </c>
    </row>
    <row r="28" spans="1:6">
      <c r="A28" s="3" t="s">
        <v>298</v>
      </c>
    </row>
    <row r="29" spans="1:6">
      <c r="A29" s="4" t="s">
        <v>307</v>
      </c>
      <c r="C29" s="5" t="n">
        <v>50000000</v>
      </c>
    </row>
    <row r="30" spans="1:6">
      <c r="A30" s="4" t="s">
        <v>81</v>
      </c>
      <c r="C30" s="10" t="n">
        <v>0.0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323</v>
      </c>
      <c r="B1" s="2" t="s">
        <v>304</v>
      </c>
      <c r="C1" s="2" t="s">
        <v>305</v>
      </c>
      <c r="D1" s="2" t="s">
        <v>2</v>
      </c>
      <c r="E1" s="2" t="s">
        <v>32</v>
      </c>
      <c r="F1" s="2" t="s">
        <v>324</v>
      </c>
    </row>
    <row r="2" spans="1:6">
      <c r="A2" s="4" t="s">
        <v>16</v>
      </c>
    </row>
    <row r="3" spans="1:6">
      <c r="A3" s="3" t="s">
        <v>298</v>
      </c>
    </row>
    <row r="4" spans="1:6">
      <c r="A4" s="4" t="s">
        <v>299</v>
      </c>
      <c r="D4" s="4" t="s">
        <v>300</v>
      </c>
    </row>
    <row r="5" spans="1:6">
      <c r="A5" s="4" t="s">
        <v>325</v>
      </c>
    </row>
    <row r="6" spans="1:6">
      <c r="A6" s="3" t="s">
        <v>298</v>
      </c>
    </row>
    <row r="7" spans="1:6">
      <c r="A7" s="4" t="s">
        <v>326</v>
      </c>
      <c r="D7" s="4" t="s">
        <v>327</v>
      </c>
    </row>
    <row r="8" spans="1:6">
      <c r="A8" s="4" t="s">
        <v>328</v>
      </c>
    </row>
    <row r="9" spans="1:6">
      <c r="A9" s="3" t="s">
        <v>298</v>
      </c>
    </row>
    <row r="10" spans="1:6">
      <c r="A10" s="4" t="s">
        <v>326</v>
      </c>
      <c r="D10" s="4" t="s">
        <v>329</v>
      </c>
    </row>
    <row r="11" spans="1:6">
      <c r="A11" s="4" t="s">
        <v>330</v>
      </c>
    </row>
    <row r="12" spans="1:6">
      <c r="A12" s="3" t="s">
        <v>298</v>
      </c>
    </row>
    <row r="13" spans="1:6">
      <c r="A13" s="4" t="s">
        <v>326</v>
      </c>
      <c r="D13" s="4" t="s">
        <v>331</v>
      </c>
    </row>
    <row r="14" spans="1:6">
      <c r="A14" s="4" t="s">
        <v>332</v>
      </c>
    </row>
    <row r="15" spans="1:6">
      <c r="A15" s="3" t="s">
        <v>298</v>
      </c>
    </row>
    <row r="16" spans="1:6">
      <c r="A16" s="4" t="s">
        <v>326</v>
      </c>
      <c r="D16" s="4" t="s">
        <v>333</v>
      </c>
    </row>
    <row r="17" spans="1:6">
      <c r="A17" s="4" t="s">
        <v>334</v>
      </c>
    </row>
    <row r="18" spans="1:6">
      <c r="A18" s="3" t="s">
        <v>298</v>
      </c>
    </row>
    <row r="19" spans="1:6">
      <c r="A19" s="4" t="s">
        <v>326</v>
      </c>
      <c r="D19" s="4" t="s">
        <v>335</v>
      </c>
    </row>
    <row r="20" spans="1:6">
      <c r="A20" s="4" t="s">
        <v>336</v>
      </c>
    </row>
    <row r="21" spans="1:6">
      <c r="A21" s="3" t="s">
        <v>298</v>
      </c>
    </row>
    <row r="22" spans="1:6">
      <c r="A22" s="4" t="s">
        <v>326</v>
      </c>
      <c r="D22" s="4" t="s">
        <v>337</v>
      </c>
    </row>
    <row r="23" spans="1:6">
      <c r="A23" s="4" t="s">
        <v>338</v>
      </c>
    </row>
    <row r="24" spans="1:6">
      <c r="A24" s="3" t="s">
        <v>298</v>
      </c>
    </row>
    <row r="25" spans="1:6">
      <c r="A25" s="4" t="s">
        <v>326</v>
      </c>
      <c r="D25" s="4" t="s">
        <v>339</v>
      </c>
      <c r="F25" s="4" t="s">
        <v>339</v>
      </c>
    </row>
    <row r="26" spans="1:6">
      <c r="A26" s="4" t="s">
        <v>340</v>
      </c>
    </row>
    <row r="27" spans="1:6">
      <c r="A27" s="3" t="s">
        <v>298</v>
      </c>
    </row>
    <row r="28" spans="1:6">
      <c r="A28" s="4" t="s">
        <v>326</v>
      </c>
      <c r="D28" s="4" t="s">
        <v>341</v>
      </c>
    </row>
    <row r="29" spans="1:6">
      <c r="A29" s="4" t="s">
        <v>342</v>
      </c>
    </row>
    <row r="30" spans="1:6">
      <c r="A30" s="3" t="s">
        <v>298</v>
      </c>
    </row>
    <row r="31" spans="1:6">
      <c r="A31" s="4" t="s">
        <v>326</v>
      </c>
      <c r="D31" s="4" t="s">
        <v>343</v>
      </c>
    </row>
    <row r="32" spans="1:6">
      <c r="A32" s="4" t="s">
        <v>344</v>
      </c>
    </row>
    <row r="33" spans="1:6">
      <c r="A33" s="3" t="s">
        <v>298</v>
      </c>
    </row>
    <row r="34" spans="1:6">
      <c r="A34" s="4" t="s">
        <v>326</v>
      </c>
      <c r="D34" s="4" t="s">
        <v>337</v>
      </c>
      <c r="E34" s="4" t="s">
        <v>337</v>
      </c>
    </row>
    <row r="35" spans="1:6">
      <c r="A35" s="4" t="s">
        <v>345</v>
      </c>
    </row>
    <row r="36" spans="1:6">
      <c r="A36" s="3" t="s">
        <v>298</v>
      </c>
    </row>
    <row r="37" spans="1:6">
      <c r="A37" s="4" t="s">
        <v>326</v>
      </c>
      <c r="D37" s="4" t="s">
        <v>346</v>
      </c>
      <c r="E37" s="4" t="s">
        <v>347</v>
      </c>
    </row>
    <row r="38" spans="1:6">
      <c r="A38" s="4" t="s">
        <v>348</v>
      </c>
    </row>
    <row r="39" spans="1:6">
      <c r="A39" s="3" t="s">
        <v>298</v>
      </c>
    </row>
    <row r="40" spans="1:6">
      <c r="A40" s="4" t="s">
        <v>326</v>
      </c>
      <c r="D40" s="4" t="s">
        <v>339</v>
      </c>
    </row>
    <row r="41" spans="1:6">
      <c r="A41" s="4" t="s">
        <v>349</v>
      </c>
    </row>
    <row r="42" spans="1:6">
      <c r="A42" s="3" t="s">
        <v>298</v>
      </c>
    </row>
    <row r="43" spans="1:6">
      <c r="A43" s="4" t="s">
        <v>326</v>
      </c>
      <c r="D43" s="4" t="s">
        <v>337</v>
      </c>
    </row>
    <row r="44" spans="1:6">
      <c r="A44" s="4" t="s">
        <v>350</v>
      </c>
    </row>
    <row r="45" spans="1:6">
      <c r="A45" s="3" t="s">
        <v>298</v>
      </c>
    </row>
    <row r="46" spans="1:6">
      <c r="A46" s="4" t="s">
        <v>326</v>
      </c>
      <c r="D46" s="4" t="s">
        <v>337</v>
      </c>
    </row>
    <row r="47" spans="1:6">
      <c r="A47" s="4" t="s">
        <v>351</v>
      </c>
    </row>
    <row r="48" spans="1:6">
      <c r="A48" s="3" t="s">
        <v>298</v>
      </c>
    </row>
    <row r="49" spans="1:6">
      <c r="A49" s="4" t="s">
        <v>326</v>
      </c>
      <c r="D49" s="4" t="s">
        <v>352</v>
      </c>
    </row>
    <row r="50" spans="1:6">
      <c r="A50" s="4" t="s">
        <v>353</v>
      </c>
    </row>
    <row r="51" spans="1:6">
      <c r="A51" s="3" t="s">
        <v>298</v>
      </c>
    </row>
    <row r="52" spans="1:6">
      <c r="A52" s="4" t="s">
        <v>326</v>
      </c>
      <c r="D52" s="4" t="s">
        <v>354</v>
      </c>
    </row>
    <row r="53" spans="1:6">
      <c r="A53" s="4" t="s">
        <v>355</v>
      </c>
    </row>
    <row r="54" spans="1:6">
      <c r="A54" s="3" t="s">
        <v>298</v>
      </c>
    </row>
    <row r="55" spans="1:6">
      <c r="A55" s="4" t="s">
        <v>326</v>
      </c>
      <c r="D55" s="4" t="s">
        <v>319</v>
      </c>
    </row>
    <row r="56" spans="1:6">
      <c r="A56" s="4" t="s">
        <v>308</v>
      </c>
    </row>
    <row r="57" spans="1:6">
      <c r="A57" s="3" t="s">
        <v>298</v>
      </c>
    </row>
    <row r="58" spans="1:6">
      <c r="A58" s="4" t="s">
        <v>309</v>
      </c>
      <c r="C58" s="5" t="n">
        <v>18859300</v>
      </c>
    </row>
    <row r="59" spans="1:6">
      <c r="A59" s="4" t="s">
        <v>310</v>
      </c>
      <c r="C59" s="6" t="n">
        <v>14</v>
      </c>
    </row>
    <row r="60" spans="1:6">
      <c r="A60" s="4" t="s">
        <v>311</v>
      </c>
      <c r="C60" s="8" t="n">
        <v>241.9</v>
      </c>
    </row>
    <row r="61" spans="1:6">
      <c r="A61" s="4" t="s">
        <v>312</v>
      </c>
      <c r="C61" s="9" t="n">
        <v>17.8</v>
      </c>
    </row>
    <row r="62" spans="1:6">
      <c r="A62" s="4" t="s">
        <v>313</v>
      </c>
      <c r="C62" s="8" t="n">
        <v>4.3</v>
      </c>
    </row>
    <row r="63" spans="1:6">
      <c r="A63" s="4" t="s">
        <v>356</v>
      </c>
    </row>
    <row r="64" spans="1:6">
      <c r="A64" s="3" t="s">
        <v>298</v>
      </c>
    </row>
    <row r="65" spans="1:6">
      <c r="A65" s="4" t="s">
        <v>309</v>
      </c>
      <c r="B65" s="5" t="n">
        <v>2459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357</v>
      </c>
      <c r="B1" s="2" t="s">
        <v>358</v>
      </c>
      <c r="C1" s="2" t="s">
        <v>1</v>
      </c>
    </row>
    <row r="2" spans="1:8">
      <c r="B2" s="2" t="s">
        <v>359</v>
      </c>
      <c r="C2" s="2" t="s">
        <v>2</v>
      </c>
      <c r="D2" s="2" t="s">
        <v>85</v>
      </c>
      <c r="E2" s="2" t="s">
        <v>32</v>
      </c>
      <c r="F2" s="2" t="s">
        <v>360</v>
      </c>
      <c r="G2" s="2" t="s">
        <v>361</v>
      </c>
      <c r="H2" s="2" t="s">
        <v>324</v>
      </c>
    </row>
    <row r="3" spans="1:8">
      <c r="A3" s="3" t="s">
        <v>298</v>
      </c>
    </row>
    <row r="4" spans="1:8">
      <c r="A4" s="4" t="s">
        <v>362</v>
      </c>
      <c r="B4" s="6" t="n">
        <v>12500000</v>
      </c>
      <c r="C4" s="6" t="n">
        <v>12500000</v>
      </c>
      <c r="D4" s="6" t="n">
        <v>0</v>
      </c>
    </row>
    <row r="5" spans="1:8">
      <c r="A5" s="4" t="s">
        <v>363</v>
      </c>
      <c r="B5" s="5" t="n">
        <v>595780</v>
      </c>
      <c r="C5" s="5" t="n">
        <v>595780</v>
      </c>
    </row>
    <row r="6" spans="1:8">
      <c r="A6" s="4" t="s">
        <v>338</v>
      </c>
    </row>
    <row r="7" spans="1:8">
      <c r="A7" s="3" t="s">
        <v>298</v>
      </c>
    </row>
    <row r="8" spans="1:8">
      <c r="A8" s="4" t="s">
        <v>326</v>
      </c>
      <c r="C8" s="4" t="s">
        <v>339</v>
      </c>
      <c r="H8" s="4" t="s">
        <v>339</v>
      </c>
    </row>
    <row r="9" spans="1:8">
      <c r="A9" s="4" t="s">
        <v>348</v>
      </c>
    </row>
    <row r="10" spans="1:8">
      <c r="A10" s="3" t="s">
        <v>298</v>
      </c>
    </row>
    <row r="11" spans="1:8">
      <c r="A11" s="4" t="s">
        <v>326</v>
      </c>
      <c r="C11" s="4" t="s">
        <v>339</v>
      </c>
    </row>
    <row r="12" spans="1:8">
      <c r="A12" s="4" t="s">
        <v>364</v>
      </c>
      <c r="G12" s="4" t="s">
        <v>339</v>
      </c>
    </row>
    <row r="13" spans="1:8">
      <c r="A13" s="4" t="s">
        <v>330</v>
      </c>
    </row>
    <row r="14" spans="1:8">
      <c r="A14" s="3" t="s">
        <v>298</v>
      </c>
    </row>
    <row r="15" spans="1:8">
      <c r="A15" s="4" t="s">
        <v>326</v>
      </c>
      <c r="C15" s="4" t="s">
        <v>331</v>
      </c>
    </row>
    <row r="16" spans="1:8">
      <c r="A16" s="4" t="s">
        <v>364</v>
      </c>
      <c r="F16" s="4" t="s">
        <v>365</v>
      </c>
    </row>
    <row r="17" spans="1:8">
      <c r="A17" s="4" t="s">
        <v>334</v>
      </c>
    </row>
    <row r="18" spans="1:8">
      <c r="A18" s="3" t="s">
        <v>298</v>
      </c>
    </row>
    <row r="19" spans="1:8">
      <c r="A19" s="4" t="s">
        <v>326</v>
      </c>
      <c r="C19" s="4" t="s">
        <v>335</v>
      </c>
    </row>
    <row r="20" spans="1:8">
      <c r="A20" s="4" t="s">
        <v>364</v>
      </c>
      <c r="F20" s="4" t="s">
        <v>366</v>
      </c>
    </row>
    <row r="21" spans="1:8">
      <c r="A21" s="4" t="s">
        <v>355</v>
      </c>
    </row>
    <row r="22" spans="1:8">
      <c r="A22" s="3" t="s">
        <v>298</v>
      </c>
    </row>
    <row r="23" spans="1:8">
      <c r="A23" s="4" t="s">
        <v>326</v>
      </c>
      <c r="C23" s="4" t="s">
        <v>319</v>
      </c>
    </row>
    <row r="24" spans="1:8">
      <c r="A24" s="4" t="s">
        <v>364</v>
      </c>
      <c r="F24" s="4" t="s">
        <v>367</v>
      </c>
    </row>
    <row r="25" spans="1:8">
      <c r="A25" s="4" t="s">
        <v>353</v>
      </c>
    </row>
    <row r="26" spans="1:8">
      <c r="A26" s="3" t="s">
        <v>298</v>
      </c>
    </row>
    <row r="27" spans="1:8">
      <c r="A27" s="4" t="s">
        <v>326</v>
      </c>
      <c r="C27" s="4" t="s">
        <v>354</v>
      </c>
    </row>
    <row r="28" spans="1:8">
      <c r="A28" s="4" t="s">
        <v>364</v>
      </c>
      <c r="F28" s="4" t="s">
        <v>368</v>
      </c>
    </row>
    <row r="29" spans="1:8">
      <c r="A29" s="4" t="s">
        <v>332</v>
      </c>
    </row>
    <row r="30" spans="1:8">
      <c r="A30" s="3" t="s">
        <v>298</v>
      </c>
    </row>
    <row r="31" spans="1:8">
      <c r="A31" s="4" t="s">
        <v>326</v>
      </c>
      <c r="C31" s="4" t="s">
        <v>333</v>
      </c>
    </row>
    <row r="32" spans="1:8">
      <c r="A32" s="4" t="s">
        <v>364</v>
      </c>
      <c r="F32" s="4" t="s">
        <v>369</v>
      </c>
    </row>
    <row r="33" spans="1:8">
      <c r="A33" s="4" t="s">
        <v>349</v>
      </c>
    </row>
    <row r="34" spans="1:8">
      <c r="A34" s="3" t="s">
        <v>298</v>
      </c>
    </row>
    <row r="35" spans="1:8">
      <c r="A35" s="4" t="s">
        <v>326</v>
      </c>
      <c r="C35" s="4" t="s">
        <v>337</v>
      </c>
    </row>
    <row r="36" spans="1:8">
      <c r="A36" s="4" t="s">
        <v>364</v>
      </c>
      <c r="F36" s="4" t="s">
        <v>370</v>
      </c>
    </row>
    <row r="37" spans="1:8">
      <c r="A37" s="4" t="s">
        <v>350</v>
      </c>
    </row>
    <row r="38" spans="1:8">
      <c r="A38" s="3" t="s">
        <v>298</v>
      </c>
    </row>
    <row r="39" spans="1:8">
      <c r="A39" s="4" t="s">
        <v>326</v>
      </c>
      <c r="C39" s="4" t="s">
        <v>337</v>
      </c>
    </row>
    <row r="40" spans="1:8">
      <c r="A40" s="4" t="s">
        <v>364</v>
      </c>
      <c r="F40" s="4" t="s">
        <v>370</v>
      </c>
    </row>
    <row r="41" spans="1:8">
      <c r="A41" s="4" t="s">
        <v>336</v>
      </c>
    </row>
    <row r="42" spans="1:8">
      <c r="A42" s="3" t="s">
        <v>298</v>
      </c>
    </row>
    <row r="43" spans="1:8">
      <c r="A43" s="4" t="s">
        <v>326</v>
      </c>
      <c r="C43" s="4" t="s">
        <v>337</v>
      </c>
    </row>
    <row r="44" spans="1:8">
      <c r="A44" s="4" t="s">
        <v>364</v>
      </c>
      <c r="E44" s="4" t="s">
        <v>370</v>
      </c>
    </row>
    <row r="45" spans="1:8">
      <c r="A45" s="4" t="s">
        <v>344</v>
      </c>
    </row>
    <row r="46" spans="1:8">
      <c r="A46" s="3" t="s">
        <v>298</v>
      </c>
    </row>
    <row r="47" spans="1:8">
      <c r="A47" s="4" t="s">
        <v>326</v>
      </c>
      <c r="C47" s="4" t="s">
        <v>337</v>
      </c>
      <c r="E47" s="4" t="s">
        <v>337</v>
      </c>
    </row>
    <row r="48" spans="1:8">
      <c r="A48" s="4" t="s">
        <v>364</v>
      </c>
      <c r="E48" s="4" t="s">
        <v>370</v>
      </c>
    </row>
    <row r="49" spans="1:8">
      <c r="A49" s="4" t="s">
        <v>345</v>
      </c>
    </row>
    <row r="50" spans="1:8">
      <c r="A50" s="3" t="s">
        <v>298</v>
      </c>
    </row>
    <row r="51" spans="1:8">
      <c r="A51" s="4" t="s">
        <v>326</v>
      </c>
      <c r="C51" s="4" t="s">
        <v>346</v>
      </c>
      <c r="E51" s="4" t="s">
        <v>347</v>
      </c>
    </row>
    <row r="52" spans="1:8">
      <c r="A52" s="4" t="s">
        <v>364</v>
      </c>
      <c r="F52" s="4" t="s">
        <v>371</v>
      </c>
    </row>
    <row r="53" spans="1:8">
      <c r="A53" s="4" t="s">
        <v>325</v>
      </c>
    </row>
    <row r="54" spans="1:8">
      <c r="A54" s="3" t="s">
        <v>298</v>
      </c>
    </row>
    <row r="55" spans="1:8">
      <c r="A55" s="4" t="s">
        <v>372</v>
      </c>
      <c r="C55" s="5" t="n">
        <v>19639</v>
      </c>
    </row>
    <row r="56" spans="1:8">
      <c r="A56" s="4" t="s">
        <v>326</v>
      </c>
      <c r="C56" s="4" t="s">
        <v>327</v>
      </c>
    </row>
    <row r="57" spans="1:8">
      <c r="A57" s="4" t="s">
        <v>364</v>
      </c>
      <c r="E57" s="4" t="s">
        <v>373</v>
      </c>
    </row>
    <row r="58" spans="1:8">
      <c r="A58" s="4" t="s">
        <v>342</v>
      </c>
    </row>
    <row r="59" spans="1:8">
      <c r="A59" s="3" t="s">
        <v>298</v>
      </c>
    </row>
    <row r="60" spans="1:8">
      <c r="A60" s="4" t="s">
        <v>326</v>
      </c>
      <c r="C60" s="4" t="s">
        <v>343</v>
      </c>
    </row>
    <row r="61" spans="1:8">
      <c r="A61" s="4" t="s">
        <v>364</v>
      </c>
      <c r="C61" s="4" t="s">
        <v>374</v>
      </c>
    </row>
    <row r="62" spans="1:8">
      <c r="A62" s="4" t="s">
        <v>340</v>
      </c>
    </row>
    <row r="63" spans="1:8">
      <c r="A63" s="3" t="s">
        <v>298</v>
      </c>
    </row>
    <row r="64" spans="1:8">
      <c r="A64" s="4" t="s">
        <v>326</v>
      </c>
      <c r="C64" s="4" t="s">
        <v>341</v>
      </c>
    </row>
    <row r="65" spans="1:8">
      <c r="A65" s="4" t="s">
        <v>364</v>
      </c>
      <c r="C65" s="4" t="s">
        <v>375</v>
      </c>
    </row>
    <row r="66" spans="1:8">
      <c r="A66" s="4" t="s">
        <v>351</v>
      </c>
    </row>
    <row r="67" spans="1:8">
      <c r="A67" s="3" t="s">
        <v>298</v>
      </c>
    </row>
    <row r="68" spans="1:8">
      <c r="A68" s="4" t="s">
        <v>326</v>
      </c>
      <c r="C68" s="4" t="s">
        <v>352</v>
      </c>
    </row>
    <row r="69" spans="1:8">
      <c r="A69" s="4" t="s">
        <v>364</v>
      </c>
      <c r="F69" s="4" t="s">
        <v>376</v>
      </c>
    </row>
    <row r="70" spans="1:8">
      <c r="A70" s="4" t="s">
        <v>328</v>
      </c>
    </row>
    <row r="71" spans="1:8">
      <c r="A71" s="3" t="s">
        <v>298</v>
      </c>
    </row>
    <row r="72" spans="1:8">
      <c r="A72" s="4" t="s">
        <v>326</v>
      </c>
      <c r="C72" s="4" t="s">
        <v>329</v>
      </c>
    </row>
    <row r="73" spans="1:8">
      <c r="A73" s="4" t="s">
        <v>377</v>
      </c>
    </row>
    <row r="74" spans="1:8">
      <c r="A74" s="3" t="s">
        <v>298</v>
      </c>
    </row>
    <row r="75" spans="1:8">
      <c r="A75" s="4" t="s">
        <v>364</v>
      </c>
      <c r="C75" s="4" t="s">
        <v>378</v>
      </c>
    </row>
    <row r="76" spans="1:8">
      <c r="A76" s="4" t="s">
        <v>379</v>
      </c>
    </row>
    <row r="77" spans="1:8">
      <c r="A77" s="3" t="s">
        <v>298</v>
      </c>
    </row>
    <row r="78" spans="1:8">
      <c r="A78" s="4" t="s">
        <v>364</v>
      </c>
      <c r="F78" s="4" t="s">
        <v>380</v>
      </c>
    </row>
    <row r="79" spans="1:8">
      <c r="A79" s="4" t="s">
        <v>381</v>
      </c>
    </row>
    <row r="80" spans="1:8">
      <c r="A80" s="3" t="s">
        <v>298</v>
      </c>
    </row>
    <row r="81" spans="1:8">
      <c r="A81" s="4" t="s">
        <v>364</v>
      </c>
      <c r="F81" s="4" t="s">
        <v>339</v>
      </c>
    </row>
    <row r="82" spans="1:8">
      <c r="A82" s="4" t="s">
        <v>382</v>
      </c>
    </row>
    <row r="83" spans="1:8">
      <c r="A83" s="3" t="s">
        <v>298</v>
      </c>
    </row>
    <row r="84" spans="1:8">
      <c r="A84" s="4" t="s">
        <v>364</v>
      </c>
      <c r="C84" s="4" t="s">
        <v>383</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384</v>
      </c>
      <c r="B1" s="2" t="s">
        <v>1</v>
      </c>
    </row>
    <row r="2" spans="1:2">
      <c r="B2" s="2" t="s">
        <v>2</v>
      </c>
    </row>
    <row r="3" spans="1:2">
      <c r="A3" s="4" t="s">
        <v>385</v>
      </c>
    </row>
    <row r="4" spans="1:2">
      <c r="A4" s="3" t="s">
        <v>386</v>
      </c>
    </row>
    <row r="5" spans="1:2">
      <c r="A5" s="4" t="s">
        <v>387</v>
      </c>
      <c r="B5" s="4" t="s">
        <v>388</v>
      </c>
    </row>
    <row r="6" spans="1:2">
      <c r="A6" s="4" t="s">
        <v>389</v>
      </c>
    </row>
    <row r="7" spans="1:2">
      <c r="A7" s="3" t="s">
        <v>386</v>
      </c>
    </row>
    <row r="8" spans="1:2">
      <c r="A8" s="4" t="s">
        <v>387</v>
      </c>
      <c r="B8" s="4" t="s">
        <v>390</v>
      </c>
    </row>
    <row r="9" spans="1:2">
      <c r="A9" s="4" t="s">
        <v>391</v>
      </c>
    </row>
    <row r="10" spans="1:2">
      <c r="A10" s="3" t="s">
        <v>386</v>
      </c>
    </row>
    <row r="11" spans="1:2">
      <c r="A11" s="4" t="s">
        <v>387</v>
      </c>
      <c r="B11" s="4" t="s">
        <v>392</v>
      </c>
    </row>
    <row r="12" spans="1:2">
      <c r="A12" s="4" t="s">
        <v>393</v>
      </c>
    </row>
    <row r="13" spans="1:2">
      <c r="A13" s="3" t="s">
        <v>386</v>
      </c>
    </row>
    <row r="14" spans="1:2">
      <c r="A14" s="4" t="s">
        <v>387</v>
      </c>
      <c r="B14"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38383455</v>
      </c>
      <c r="C4" s="6" t="n">
        <v>18538628</v>
      </c>
      <c r="D4" s="6" t="n">
        <v>101280661</v>
      </c>
      <c r="E4" s="6" t="n">
        <v>59023915</v>
      </c>
    </row>
    <row r="5" spans="1:5">
      <c r="A5" s="3" t="s">
        <v>88</v>
      </c>
    </row>
    <row r="6" spans="1:5">
      <c r="A6" s="4" t="s">
        <v>89</v>
      </c>
      <c r="B6" s="5" t="n">
        <v>26787773</v>
      </c>
      <c r="C6" s="5" t="n">
        <v>12407704</v>
      </c>
      <c r="D6" s="5" t="n">
        <v>67067347</v>
      </c>
      <c r="E6" s="5" t="n">
        <v>37887003</v>
      </c>
    </row>
    <row r="7" spans="1:5">
      <c r="A7" s="4" t="s">
        <v>90</v>
      </c>
      <c r="B7" s="5" t="n">
        <v>6320213</v>
      </c>
      <c r="C7" s="5" t="n">
        <v>3588312</v>
      </c>
      <c r="D7" s="5" t="n">
        <v>16711495</v>
      </c>
      <c r="E7" s="5" t="n">
        <v>9306295</v>
      </c>
    </row>
    <row r="8" spans="1:5">
      <c r="A8" s="4" t="s">
        <v>91</v>
      </c>
      <c r="B8" s="5" t="n">
        <v>3081578</v>
      </c>
      <c r="C8" s="5" t="n">
        <v>722971</v>
      </c>
      <c r="D8" s="5" t="n">
        <v>6792779</v>
      </c>
      <c r="E8" s="5" t="n">
        <v>1812542</v>
      </c>
    </row>
    <row r="9" spans="1:5">
      <c r="A9" s="4" t="s">
        <v>92</v>
      </c>
      <c r="B9" s="5" t="n">
        <v>535214</v>
      </c>
      <c r="C9" s="5" t="n">
        <v>350462</v>
      </c>
      <c r="D9" s="5" t="n">
        <v>-3221909</v>
      </c>
      <c r="E9" s="5" t="n">
        <v>877235</v>
      </c>
    </row>
    <row r="10" spans="1:5">
      <c r="A10" s="4" t="s">
        <v>93</v>
      </c>
      <c r="B10" s="5" t="n">
        <v>184179</v>
      </c>
      <c r="C10" s="5" t="n">
        <v>126531</v>
      </c>
      <c r="D10" s="5" t="n">
        <v>460364</v>
      </c>
      <c r="E10" s="5" t="n">
        <v>366577</v>
      </c>
    </row>
    <row r="11" spans="1:5">
      <c r="A11" s="4" t="s">
        <v>94</v>
      </c>
      <c r="B11" s="5" t="n">
        <v>36908957</v>
      </c>
      <c r="C11" s="5" t="n">
        <v>17195980</v>
      </c>
      <c r="D11" s="5" t="n">
        <v>87810076</v>
      </c>
      <c r="E11" s="5" t="n">
        <v>50249652</v>
      </c>
    </row>
    <row r="12" spans="1:5">
      <c r="A12" s="4" t="s">
        <v>95</v>
      </c>
      <c r="B12" s="5" t="n">
        <v>1474498</v>
      </c>
      <c r="C12" s="5" t="n">
        <v>1342648</v>
      </c>
      <c r="D12" s="5" t="n">
        <v>13470585</v>
      </c>
      <c r="E12" s="5" t="n">
        <v>8774263</v>
      </c>
    </row>
    <row r="13" spans="1:5">
      <c r="A13" s="3" t="s">
        <v>96</v>
      </c>
    </row>
    <row r="14" spans="1:5">
      <c r="A14" s="4" t="s">
        <v>97</v>
      </c>
      <c r="B14" s="5" t="n">
        <v>-3784866</v>
      </c>
      <c r="C14" s="5" t="n">
        <v>-1292016</v>
      </c>
      <c r="D14" s="5" t="n">
        <v>-8998308</v>
      </c>
      <c r="E14" s="5" t="n">
        <v>-5012174</v>
      </c>
    </row>
    <row r="15" spans="1:5">
      <c r="A15" s="4" t="s">
        <v>98</v>
      </c>
      <c r="B15" s="5" t="n">
        <v>4792</v>
      </c>
      <c r="C15" s="5" t="n">
        <v>1816</v>
      </c>
      <c r="D15" s="5" t="n">
        <v>4792</v>
      </c>
      <c r="E15" s="5" t="n">
        <v>-210096</v>
      </c>
    </row>
    <row r="16" spans="1:5">
      <c r="A16" s="4" t="s">
        <v>99</v>
      </c>
      <c r="B16" s="5" t="n">
        <v>-3780074</v>
      </c>
      <c r="C16" s="5" t="n">
        <v>-1290200</v>
      </c>
      <c r="D16" s="5" t="n">
        <v>-8993516</v>
      </c>
      <c r="E16" s="5" t="n">
        <v>-5222270</v>
      </c>
    </row>
    <row r="17" spans="1:5">
      <c r="A17" s="4" t="s">
        <v>100</v>
      </c>
      <c r="B17" s="5" t="n">
        <v>-2305576</v>
      </c>
      <c r="C17" s="5" t="n">
        <v>52448</v>
      </c>
      <c r="D17" s="5" t="n">
        <v>4477069</v>
      </c>
      <c r="E17" s="5" t="n">
        <v>3551993</v>
      </c>
    </row>
    <row r="18" spans="1:5">
      <c r="A18" s="4" t="s">
        <v>101</v>
      </c>
      <c r="B18" s="5" t="n">
        <v>1420204</v>
      </c>
      <c r="C18" s="5" t="n">
        <v>863351</v>
      </c>
      <c r="D18" s="5" t="n">
        <v>3873178</v>
      </c>
      <c r="E18" s="5" t="n">
        <v>2709716</v>
      </c>
    </row>
    <row r="19" spans="1:5">
      <c r="A19" s="4" t="s">
        <v>102</v>
      </c>
      <c r="B19" s="5" t="n">
        <v>-3725780</v>
      </c>
      <c r="C19" s="5" t="n">
        <v>-810903</v>
      </c>
      <c r="D19" s="5" t="n">
        <v>603891</v>
      </c>
      <c r="E19" s="5" t="n">
        <v>842277</v>
      </c>
    </row>
    <row r="20" spans="1:5">
      <c r="A20" s="4" t="s">
        <v>103</v>
      </c>
      <c r="B20" s="5" t="n">
        <v>-2305576</v>
      </c>
      <c r="C20" s="5" t="n">
        <v>52448</v>
      </c>
      <c r="D20" s="5" t="n">
        <v>4477069</v>
      </c>
      <c r="E20" s="5" t="n">
        <v>3551993</v>
      </c>
    </row>
    <row r="21" spans="1:5">
      <c r="A21" s="4" t="s">
        <v>104</v>
      </c>
      <c r="B21" s="6" t="n">
        <v>-3725780</v>
      </c>
      <c r="C21" s="6" t="n">
        <v>-810903</v>
      </c>
      <c r="D21" s="6" t="n">
        <v>603891</v>
      </c>
      <c r="E21" s="6" t="n">
        <v>8422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26"/>
    <col customWidth="1" max="3" min="3" width="27"/>
    <col customWidth="1" max="4" min="4" width="21"/>
  </cols>
  <sheetData>
    <row r="1" spans="1:4">
      <c r="A1" s="1" t="s">
        <v>394</v>
      </c>
      <c r="B1" s="2" t="s">
        <v>358</v>
      </c>
      <c r="D1" s="2" t="s">
        <v>1</v>
      </c>
    </row>
    <row r="2" spans="1:4">
      <c r="B2" s="2" t="s">
        <v>395</v>
      </c>
      <c r="C2" s="2" t="s">
        <v>396</v>
      </c>
      <c r="D2" s="2" t="s">
        <v>397</v>
      </c>
    </row>
    <row r="3" spans="1:4">
      <c r="A3" s="3" t="s">
        <v>398</v>
      </c>
    </row>
    <row r="4" spans="1:4">
      <c r="A4" s="4" t="s">
        <v>399</v>
      </c>
      <c r="D4" s="5" t="n">
        <v>4</v>
      </c>
    </row>
    <row r="5" spans="1:4">
      <c r="A5" s="4" t="s">
        <v>400</v>
      </c>
      <c r="D5" s="6" t="n">
        <v>173453445</v>
      </c>
    </row>
    <row r="6" spans="1:4">
      <c r="A6" s="4" t="s">
        <v>401</v>
      </c>
      <c r="D6" s="5" t="n">
        <v>29500000</v>
      </c>
    </row>
    <row r="7" spans="1:4">
      <c r="A7" s="4" t="s">
        <v>402</v>
      </c>
      <c r="D7" s="5" t="n">
        <v>1500000</v>
      </c>
    </row>
    <row r="8" spans="1:4">
      <c r="A8" s="4" t="s">
        <v>403</v>
      </c>
      <c r="D8" s="5" t="n">
        <v>502000</v>
      </c>
    </row>
    <row r="9" spans="1:4">
      <c r="A9" s="4" t="s">
        <v>404</v>
      </c>
      <c r="B9" s="5" t="n">
        <v>61982</v>
      </c>
      <c r="C9" s="5" t="n">
        <v>4658</v>
      </c>
    </row>
    <row r="10" spans="1:4">
      <c r="A10" s="4" t="s">
        <v>405</v>
      </c>
      <c r="B10" s="6" t="n">
        <v>612000</v>
      </c>
      <c r="C10" s="6" t="n">
        <v>433000</v>
      </c>
    </row>
    <row r="11" spans="1:4">
      <c r="A11" s="4" t="s">
        <v>406</v>
      </c>
    </row>
    <row r="12" spans="1:4">
      <c r="A12" s="3" t="s">
        <v>398</v>
      </c>
    </row>
    <row r="13" spans="1:4">
      <c r="A13" s="4" t="s">
        <v>400</v>
      </c>
      <c r="D13" s="6" t="n">
        <v>37044000</v>
      </c>
    </row>
    <row r="14" spans="1:4">
      <c r="A14" s="4" t="s">
        <v>407</v>
      </c>
      <c r="D14" s="4" t="s">
        <v>408</v>
      </c>
    </row>
    <row r="15" spans="1:4">
      <c r="A15" s="4" t="s">
        <v>342</v>
      </c>
    </row>
    <row r="16" spans="1:4">
      <c r="A16" s="3" t="s">
        <v>398</v>
      </c>
    </row>
    <row r="17" spans="1:4">
      <c r="A17" s="4" t="s">
        <v>400</v>
      </c>
      <c r="D17" s="6" t="n">
        <v>103208454</v>
      </c>
    </row>
    <row r="18" spans="1:4">
      <c r="A18" s="4" t="s">
        <v>407</v>
      </c>
      <c r="D18" s="4" t="s">
        <v>409</v>
      </c>
    </row>
    <row r="19" spans="1:4">
      <c r="A19" s="4" t="s">
        <v>410</v>
      </c>
    </row>
    <row r="20" spans="1:4">
      <c r="A20" s="3" t="s">
        <v>398</v>
      </c>
    </row>
    <row r="21" spans="1:4">
      <c r="A21" s="4" t="s">
        <v>400</v>
      </c>
      <c r="D21" s="6" t="n">
        <v>3017807</v>
      </c>
    </row>
    <row r="22" spans="1:4">
      <c r="A22" s="4" t="s">
        <v>407</v>
      </c>
      <c r="D22" s="4" t="s">
        <v>300</v>
      </c>
    </row>
    <row r="23" spans="1:4">
      <c r="A23" s="4" t="s">
        <v>411</v>
      </c>
    </row>
    <row r="24" spans="1:4">
      <c r="A24" s="3" t="s">
        <v>398</v>
      </c>
    </row>
    <row r="25" spans="1:4">
      <c r="A25" s="4" t="s">
        <v>400</v>
      </c>
      <c r="D25" s="6" t="n">
        <v>30183184</v>
      </c>
    </row>
    <row r="26" spans="1:4">
      <c r="A26" s="4" t="s">
        <v>407</v>
      </c>
      <c r="D26" s="4" t="s">
        <v>4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13</v>
      </c>
      <c r="B1" s="2" t="s">
        <v>1</v>
      </c>
    </row>
    <row r="2" spans="1:7">
      <c r="B2" s="2" t="s">
        <v>2</v>
      </c>
      <c r="C2" s="2" t="s">
        <v>85</v>
      </c>
      <c r="D2" s="2" t="s">
        <v>414</v>
      </c>
      <c r="E2" s="2" t="s">
        <v>415</v>
      </c>
      <c r="F2" s="2" t="s">
        <v>416</v>
      </c>
      <c r="G2" s="2" t="s">
        <v>417</v>
      </c>
    </row>
    <row r="3" spans="1:7">
      <c r="A3" s="3" t="s">
        <v>418</v>
      </c>
    </row>
    <row r="4" spans="1:7">
      <c r="A4" s="4" t="s">
        <v>419</v>
      </c>
      <c r="B4" s="6" t="n">
        <v>104899000</v>
      </c>
    </row>
    <row r="5" spans="1:7">
      <c r="A5" s="4" t="s">
        <v>420</v>
      </c>
      <c r="B5" s="5" t="n">
        <v>29101001</v>
      </c>
      <c r="C5" s="6" t="n">
        <v>5815272</v>
      </c>
    </row>
    <row r="6" spans="1:7">
      <c r="A6" s="4" t="s">
        <v>421</v>
      </c>
      <c r="B6" s="5" t="n">
        <v>38636673</v>
      </c>
      <c r="C6" s="6" t="n">
        <v>13394424</v>
      </c>
    </row>
    <row r="7" spans="1:7">
      <c r="A7" s="4" t="s">
        <v>422</v>
      </c>
      <c r="B7" s="5" t="n">
        <v>-321147</v>
      </c>
    </row>
    <row r="8" spans="1:7">
      <c r="A8" s="4" t="s">
        <v>423</v>
      </c>
      <c r="B8" s="5" t="n">
        <v>1137918</v>
      </c>
    </row>
    <row r="9" spans="1:7">
      <c r="A9" s="4" t="s">
        <v>424</v>
      </c>
      <c r="B9" s="5" t="n">
        <v>173453445</v>
      </c>
    </row>
    <row r="10" spans="1:7">
      <c r="A10" s="3" t="s">
        <v>425</v>
      </c>
    </row>
    <row r="11" spans="1:7">
      <c r="A11" s="4" t="s">
        <v>426</v>
      </c>
      <c r="B11" s="5" t="n">
        <v>6550903</v>
      </c>
    </row>
    <row r="12" spans="1:7">
      <c r="A12" s="4" t="s">
        <v>427</v>
      </c>
      <c r="B12" s="5" t="n">
        <v>15408264</v>
      </c>
    </row>
    <row r="13" spans="1:7">
      <c r="A13" s="4" t="s">
        <v>428</v>
      </c>
      <c r="B13" s="5" t="n">
        <v>326048</v>
      </c>
    </row>
    <row r="14" spans="1:7">
      <c r="A14" s="4" t="s">
        <v>45</v>
      </c>
      <c r="B14" s="5" t="n">
        <v>105051419</v>
      </c>
    </row>
    <row r="15" spans="1:7">
      <c r="A15" s="4" t="s">
        <v>429</v>
      </c>
      <c r="B15" s="5" t="n">
        <v>195721634</v>
      </c>
    </row>
    <row r="16" spans="1:7">
      <c r="A16" s="3" t="s">
        <v>430</v>
      </c>
    </row>
    <row r="17" spans="1:7">
      <c r="A17" s="4" t="s">
        <v>431</v>
      </c>
      <c r="B17" s="5" t="n">
        <v>-19278234</v>
      </c>
    </row>
    <row r="18" spans="1:7">
      <c r="A18" s="4" t="s">
        <v>432</v>
      </c>
      <c r="B18" s="5" t="n">
        <v>-2793984</v>
      </c>
    </row>
    <row r="19" spans="1:7">
      <c r="A19" s="4" t="s">
        <v>52</v>
      </c>
      <c r="B19" s="5" t="n">
        <v>-195971</v>
      </c>
    </row>
    <row r="20" spans="1:7">
      <c r="A20" s="4" t="s">
        <v>433</v>
      </c>
      <c r="B20" s="5" t="n">
        <v>-22268189</v>
      </c>
    </row>
    <row r="21" spans="1:7">
      <c r="A21" s="4" t="s">
        <v>434</v>
      </c>
      <c r="B21" s="5" t="n">
        <v>173453445</v>
      </c>
    </row>
    <row r="22" spans="1:7">
      <c r="A22" s="4" t="s">
        <v>435</v>
      </c>
      <c r="B22" s="5" t="n">
        <v>85475000</v>
      </c>
    </row>
    <row r="23" spans="1:7">
      <c r="A23" s="4" t="s">
        <v>406</v>
      </c>
    </row>
    <row r="24" spans="1:7">
      <c r="A24" s="3" t="s">
        <v>418</v>
      </c>
    </row>
    <row r="25" spans="1:7">
      <c r="A25" s="4" t="s">
        <v>419</v>
      </c>
      <c r="B25" s="5" t="n">
        <v>36044000</v>
      </c>
    </row>
    <row r="26" spans="1:7">
      <c r="A26" s="4" t="s">
        <v>420</v>
      </c>
      <c r="B26" s="5" t="n">
        <v>0</v>
      </c>
    </row>
    <row r="27" spans="1:7">
      <c r="A27" s="4" t="s">
        <v>421</v>
      </c>
      <c r="B27" s="5" t="n">
        <v>1000000</v>
      </c>
    </row>
    <row r="28" spans="1:7">
      <c r="A28" s="4" t="s">
        <v>423</v>
      </c>
      <c r="B28" s="5" t="n">
        <v>0</v>
      </c>
    </row>
    <row r="29" spans="1:7">
      <c r="A29" s="4" t="s">
        <v>424</v>
      </c>
      <c r="B29" s="5" t="n">
        <v>37044000</v>
      </c>
    </row>
    <row r="30" spans="1:7">
      <c r="A30" s="3" t="s">
        <v>425</v>
      </c>
    </row>
    <row r="31" spans="1:7">
      <c r="A31" s="4" t="s">
        <v>426</v>
      </c>
      <c r="G31" s="6" t="n">
        <v>471635</v>
      </c>
    </row>
    <row r="32" spans="1:7">
      <c r="A32" s="4" t="s">
        <v>427</v>
      </c>
      <c r="G32" s="5" t="n">
        <v>951246</v>
      </c>
    </row>
    <row r="33" spans="1:7">
      <c r="A33" s="4" t="s">
        <v>428</v>
      </c>
      <c r="G33" s="5" t="n">
        <v>17778</v>
      </c>
    </row>
    <row r="34" spans="1:7">
      <c r="A34" s="4" t="s">
        <v>45</v>
      </c>
      <c r="G34" s="5" t="n">
        <v>28692525</v>
      </c>
    </row>
    <row r="35" spans="1:7">
      <c r="A35" s="4" t="s">
        <v>429</v>
      </c>
      <c r="G35" s="5" t="n">
        <v>38875184</v>
      </c>
    </row>
    <row r="36" spans="1:7">
      <c r="A36" s="3" t="s">
        <v>430</v>
      </c>
    </row>
    <row r="37" spans="1:7">
      <c r="A37" s="4" t="s">
        <v>431</v>
      </c>
      <c r="G37" s="5" t="n">
        <v>-1831184</v>
      </c>
    </row>
    <row r="38" spans="1:7">
      <c r="A38" s="4" t="s">
        <v>432</v>
      </c>
      <c r="G38" s="5" t="n">
        <v>0</v>
      </c>
    </row>
    <row r="39" spans="1:7">
      <c r="A39" s="4" t="s">
        <v>52</v>
      </c>
      <c r="G39" s="5" t="n">
        <v>0</v>
      </c>
    </row>
    <row r="40" spans="1:7">
      <c r="A40" s="4" t="s">
        <v>433</v>
      </c>
      <c r="G40" s="5" t="n">
        <v>-1831184</v>
      </c>
    </row>
    <row r="41" spans="1:7">
      <c r="A41" s="4" t="s">
        <v>434</v>
      </c>
      <c r="G41" s="5" t="n">
        <v>37044000</v>
      </c>
    </row>
    <row r="42" spans="1:7">
      <c r="A42" s="4" t="s">
        <v>435</v>
      </c>
      <c r="G42" s="5" t="n">
        <v>0</v>
      </c>
    </row>
    <row r="43" spans="1:7">
      <c r="A43" s="4" t="s">
        <v>342</v>
      </c>
    </row>
    <row r="44" spans="1:7">
      <c r="A44" s="3" t="s">
        <v>418</v>
      </c>
    </row>
    <row r="45" spans="1:7">
      <c r="A45" s="4" t="s">
        <v>419</v>
      </c>
      <c r="B45" s="5" t="n">
        <v>45505000</v>
      </c>
    </row>
    <row r="46" spans="1:7">
      <c r="A46" s="4" t="s">
        <v>420</v>
      </c>
      <c r="B46" s="5" t="n">
        <v>25603000</v>
      </c>
    </row>
    <row r="47" spans="1:7">
      <c r="A47" s="4" t="s">
        <v>421</v>
      </c>
      <c r="B47" s="5" t="n">
        <v>30962536</v>
      </c>
    </row>
    <row r="48" spans="1:7">
      <c r="A48" s="4" t="s">
        <v>423</v>
      </c>
      <c r="B48" s="5" t="n">
        <v>1137918</v>
      </c>
    </row>
    <row r="49" spans="1:7">
      <c r="A49" s="4" t="s">
        <v>424</v>
      </c>
      <c r="B49" s="5" t="n">
        <v>103208454</v>
      </c>
    </row>
    <row r="50" spans="1:7">
      <c r="A50" s="3" t="s">
        <v>425</v>
      </c>
    </row>
    <row r="51" spans="1:7">
      <c r="A51" s="4" t="s">
        <v>426</v>
      </c>
      <c r="F51" s="6" t="n">
        <v>6029268</v>
      </c>
    </row>
    <row r="52" spans="1:7">
      <c r="A52" s="4" t="s">
        <v>427</v>
      </c>
      <c r="F52" s="5" t="n">
        <v>14436999</v>
      </c>
    </row>
    <row r="53" spans="1:7">
      <c r="A53" s="4" t="s">
        <v>428</v>
      </c>
      <c r="F53" s="5" t="n">
        <v>306970</v>
      </c>
    </row>
    <row r="54" spans="1:7">
      <c r="A54" s="4" t="s">
        <v>45</v>
      </c>
      <c r="F54" s="5" t="n">
        <v>53764165</v>
      </c>
    </row>
    <row r="55" spans="1:7">
      <c r="A55" s="4" t="s">
        <v>429</v>
      </c>
      <c r="F55" s="5" t="n">
        <v>123597402</v>
      </c>
    </row>
    <row r="56" spans="1:7">
      <c r="A56" s="3" t="s">
        <v>430</v>
      </c>
    </row>
    <row r="57" spans="1:7">
      <c r="A57" s="4" t="s">
        <v>431</v>
      </c>
      <c r="F57" s="5" t="n">
        <v>-17447050</v>
      </c>
    </row>
    <row r="58" spans="1:7">
      <c r="A58" s="4" t="s">
        <v>432</v>
      </c>
      <c r="F58" s="5" t="n">
        <v>-2793984</v>
      </c>
    </row>
    <row r="59" spans="1:7">
      <c r="A59" s="4" t="s">
        <v>52</v>
      </c>
      <c r="F59" s="5" t="n">
        <v>-147914</v>
      </c>
    </row>
    <row r="60" spans="1:7">
      <c r="A60" s="4" t="s">
        <v>433</v>
      </c>
      <c r="F60" s="5" t="n">
        <v>-20388948</v>
      </c>
    </row>
    <row r="61" spans="1:7">
      <c r="A61" s="4" t="s">
        <v>434</v>
      </c>
      <c r="F61" s="5" t="n">
        <v>103208454</v>
      </c>
    </row>
    <row r="62" spans="1:7">
      <c r="A62" s="4" t="s">
        <v>435</v>
      </c>
      <c r="F62" s="5" t="n">
        <v>61500000</v>
      </c>
    </row>
    <row r="63" spans="1:7">
      <c r="A63" s="4" t="s">
        <v>410</v>
      </c>
    </row>
    <row r="64" spans="1:7">
      <c r="A64" s="3" t="s">
        <v>418</v>
      </c>
    </row>
    <row r="65" spans="1:7">
      <c r="A65" s="4" t="s">
        <v>419</v>
      </c>
      <c r="B65" s="5" t="n">
        <v>2550000</v>
      </c>
    </row>
    <row r="66" spans="1:7">
      <c r="A66" s="4" t="s">
        <v>420</v>
      </c>
      <c r="B66" s="5" t="n">
        <v>151454</v>
      </c>
    </row>
    <row r="67" spans="1:7">
      <c r="A67" s="4" t="s">
        <v>421</v>
      </c>
      <c r="B67" s="5" t="n">
        <v>637500</v>
      </c>
    </row>
    <row r="68" spans="1:7">
      <c r="A68" s="4" t="s">
        <v>422</v>
      </c>
      <c r="B68" s="5" t="n">
        <v>-321147</v>
      </c>
    </row>
    <row r="69" spans="1:7">
      <c r="A69" s="4" t="s">
        <v>423</v>
      </c>
      <c r="B69" s="5" t="n">
        <v>0</v>
      </c>
    </row>
    <row r="70" spans="1:7">
      <c r="A70" s="4" t="s">
        <v>424</v>
      </c>
      <c r="B70" s="5" t="n">
        <v>3017807</v>
      </c>
    </row>
    <row r="71" spans="1:7">
      <c r="A71" s="3" t="s">
        <v>425</v>
      </c>
    </row>
    <row r="72" spans="1:7">
      <c r="A72" s="4" t="s">
        <v>426</v>
      </c>
      <c r="E72" s="6" t="n">
        <v>0</v>
      </c>
    </row>
    <row r="73" spans="1:7">
      <c r="A73" s="4" t="s">
        <v>427</v>
      </c>
      <c r="E73" s="5" t="n">
        <v>20019</v>
      </c>
    </row>
    <row r="74" spans="1:7">
      <c r="A74" s="4" t="s">
        <v>428</v>
      </c>
      <c r="E74" s="5" t="n">
        <v>1300</v>
      </c>
    </row>
    <row r="75" spans="1:7">
      <c r="A75" s="4" t="s">
        <v>45</v>
      </c>
      <c r="E75" s="5" t="n">
        <v>1123988</v>
      </c>
    </row>
    <row r="76" spans="1:7">
      <c r="A76" s="4" t="s">
        <v>429</v>
      </c>
      <c r="E76" s="5" t="n">
        <v>3019307</v>
      </c>
    </row>
    <row r="77" spans="1:7">
      <c r="A77" s="3" t="s">
        <v>430</v>
      </c>
    </row>
    <row r="78" spans="1:7">
      <c r="A78" s="4" t="s">
        <v>431</v>
      </c>
      <c r="E78" s="5" t="n">
        <v>0</v>
      </c>
    </row>
    <row r="79" spans="1:7">
      <c r="A79" s="4" t="s">
        <v>432</v>
      </c>
      <c r="E79" s="5" t="n">
        <v>0</v>
      </c>
    </row>
    <row r="80" spans="1:7">
      <c r="A80" s="4" t="s">
        <v>52</v>
      </c>
      <c r="E80" s="5" t="n">
        <v>-1500</v>
      </c>
    </row>
    <row r="81" spans="1:7">
      <c r="A81" s="4" t="s">
        <v>433</v>
      </c>
      <c r="E81" s="5" t="n">
        <v>-1500</v>
      </c>
    </row>
    <row r="82" spans="1:7">
      <c r="A82" s="4" t="s">
        <v>434</v>
      </c>
      <c r="E82" s="5" t="n">
        <v>3017807</v>
      </c>
    </row>
    <row r="83" spans="1:7">
      <c r="A83" s="4" t="s">
        <v>435</v>
      </c>
      <c r="E83" s="5" t="n">
        <v>2225000</v>
      </c>
    </row>
    <row r="84" spans="1:7">
      <c r="A84" s="4" t="s">
        <v>411</v>
      </c>
    </row>
    <row r="85" spans="1:7">
      <c r="A85" s="3" t="s">
        <v>418</v>
      </c>
    </row>
    <row r="86" spans="1:7">
      <c r="A86" s="4" t="s">
        <v>419</v>
      </c>
      <c r="B86" s="5" t="n">
        <v>20800000</v>
      </c>
    </row>
    <row r="87" spans="1:7">
      <c r="A87" s="4" t="s">
        <v>420</v>
      </c>
      <c r="B87" s="5" t="n">
        <v>3346547</v>
      </c>
    </row>
    <row r="88" spans="1:7">
      <c r="A88" s="4" t="s">
        <v>421</v>
      </c>
      <c r="B88" s="5" t="n">
        <v>6036637</v>
      </c>
    </row>
    <row r="89" spans="1:7">
      <c r="A89" s="4" t="s">
        <v>423</v>
      </c>
      <c r="B89" s="5" t="n">
        <v>0</v>
      </c>
    </row>
    <row r="90" spans="1:7">
      <c r="A90" s="4" t="s">
        <v>424</v>
      </c>
      <c r="B90" s="5" t="n">
        <v>30183184</v>
      </c>
    </row>
    <row r="91" spans="1:7">
      <c r="A91" s="3" t="s">
        <v>425</v>
      </c>
    </row>
    <row r="92" spans="1:7">
      <c r="A92" s="4" t="s">
        <v>426</v>
      </c>
      <c r="D92" s="6" t="n">
        <v>50000</v>
      </c>
    </row>
    <row r="93" spans="1:7">
      <c r="A93" s="4" t="s">
        <v>427</v>
      </c>
      <c r="D93" s="5" t="n">
        <v>0</v>
      </c>
    </row>
    <row r="94" spans="1:7">
      <c r="A94" s="4" t="s">
        <v>428</v>
      </c>
      <c r="D94" s="5" t="n">
        <v>0</v>
      </c>
    </row>
    <row r="95" spans="1:7">
      <c r="A95" s="4" t="s">
        <v>45</v>
      </c>
      <c r="D95" s="5" t="n">
        <v>21470741</v>
      </c>
    </row>
    <row r="96" spans="1:7">
      <c r="A96" s="4" t="s">
        <v>429</v>
      </c>
      <c r="D96" s="5" t="n">
        <v>30229741</v>
      </c>
    </row>
    <row r="97" spans="1:7">
      <c r="A97" s="3" t="s">
        <v>430</v>
      </c>
    </row>
    <row r="98" spans="1:7">
      <c r="A98" s="4" t="s">
        <v>431</v>
      </c>
      <c r="D98" s="5" t="n">
        <v>0</v>
      </c>
    </row>
    <row r="99" spans="1:7">
      <c r="A99" s="4" t="s">
        <v>432</v>
      </c>
      <c r="D99" s="5" t="n">
        <v>0</v>
      </c>
    </row>
    <row r="100" spans="1:7">
      <c r="A100" s="4" t="s">
        <v>52</v>
      </c>
      <c r="D100" s="5" t="n">
        <v>-46557</v>
      </c>
    </row>
    <row r="101" spans="1:7">
      <c r="A101" s="4" t="s">
        <v>433</v>
      </c>
      <c r="D101" s="5" t="n">
        <v>-46557</v>
      </c>
    </row>
    <row r="102" spans="1:7">
      <c r="A102" s="4" t="s">
        <v>434</v>
      </c>
      <c r="D102" s="5" t="n">
        <v>30183184</v>
      </c>
    </row>
    <row r="103" spans="1:7">
      <c r="A103" s="4" t="s">
        <v>435</v>
      </c>
      <c r="D103" s="5" t="n">
        <v>21750000</v>
      </c>
    </row>
    <row r="104" spans="1:7">
      <c r="A104" s="4" t="s">
        <v>385</v>
      </c>
    </row>
    <row r="105" spans="1:7">
      <c r="A105" s="3" t="s">
        <v>425</v>
      </c>
    </row>
    <row r="106" spans="1:7">
      <c r="A106" s="4" t="s">
        <v>436</v>
      </c>
      <c r="B106" s="5" t="n">
        <v>30565000</v>
      </c>
    </row>
    <row r="107" spans="1:7">
      <c r="A107" s="4" t="s">
        <v>437</v>
      </c>
    </row>
    <row r="108" spans="1:7">
      <c r="A108" s="3" t="s">
        <v>425</v>
      </c>
    </row>
    <row r="109" spans="1:7">
      <c r="A109" s="4" t="s">
        <v>436</v>
      </c>
      <c r="G109" s="5" t="n">
        <v>8742000</v>
      </c>
    </row>
    <row r="110" spans="1:7">
      <c r="A110" s="4" t="s">
        <v>438</v>
      </c>
    </row>
    <row r="111" spans="1:7">
      <c r="A111" s="3" t="s">
        <v>425</v>
      </c>
    </row>
    <row r="112" spans="1:7">
      <c r="A112" s="4" t="s">
        <v>436</v>
      </c>
      <c r="F112" s="5" t="n">
        <v>11240000</v>
      </c>
    </row>
    <row r="113" spans="1:7">
      <c r="A113" s="4" t="s">
        <v>439</v>
      </c>
    </row>
    <row r="114" spans="1:7">
      <c r="A114" s="3" t="s">
        <v>425</v>
      </c>
    </row>
    <row r="115" spans="1:7">
      <c r="A115" s="4" t="s">
        <v>436</v>
      </c>
      <c r="E115" s="5" t="n">
        <v>1874000</v>
      </c>
    </row>
    <row r="116" spans="1:7">
      <c r="A116" s="4" t="s">
        <v>440</v>
      </c>
    </row>
    <row r="117" spans="1:7">
      <c r="A117" s="3" t="s">
        <v>425</v>
      </c>
    </row>
    <row r="118" spans="1:7">
      <c r="A118" s="4" t="s">
        <v>436</v>
      </c>
      <c r="D118" s="5" t="n">
        <v>8709000</v>
      </c>
    </row>
    <row r="119" spans="1:7">
      <c r="A119" s="4" t="s">
        <v>391</v>
      </c>
    </row>
    <row r="120" spans="1:7">
      <c r="A120" s="3" t="s">
        <v>425</v>
      </c>
    </row>
    <row r="121" spans="1:7">
      <c r="A121" s="4" t="s">
        <v>436</v>
      </c>
      <c r="B121" s="5" t="n">
        <v>6000000</v>
      </c>
    </row>
    <row r="122" spans="1:7">
      <c r="A122" s="4" t="s">
        <v>441</v>
      </c>
    </row>
    <row r="123" spans="1:7">
      <c r="A123" s="3" t="s">
        <v>425</v>
      </c>
    </row>
    <row r="124" spans="1:7">
      <c r="A124" s="4" t="s">
        <v>436</v>
      </c>
      <c r="G124" s="5" t="n">
        <v>0</v>
      </c>
    </row>
    <row r="125" spans="1:7">
      <c r="A125" s="4" t="s">
        <v>442</v>
      </c>
    </row>
    <row r="126" spans="1:7">
      <c r="A126" s="3" t="s">
        <v>425</v>
      </c>
    </row>
    <row r="127" spans="1:7">
      <c r="A127" s="4" t="s">
        <v>436</v>
      </c>
      <c r="F127" s="5" t="n">
        <v>6000000</v>
      </c>
    </row>
    <row r="128" spans="1:7">
      <c r="A128" s="4" t="s">
        <v>443</v>
      </c>
    </row>
    <row r="129" spans="1:7">
      <c r="A129" s="3" t="s">
        <v>425</v>
      </c>
    </row>
    <row r="130" spans="1:7">
      <c r="A130" s="4" t="s">
        <v>436</v>
      </c>
      <c r="E130" s="5" t="n">
        <v>0</v>
      </c>
    </row>
    <row r="131" spans="1:7">
      <c r="A131" s="4" t="s">
        <v>444</v>
      </c>
    </row>
    <row r="132" spans="1:7">
      <c r="A132" s="3" t="s">
        <v>425</v>
      </c>
    </row>
    <row r="133" spans="1:7">
      <c r="A133" s="4" t="s">
        <v>436</v>
      </c>
      <c r="D133" s="5" t="n">
        <v>0</v>
      </c>
    </row>
    <row r="134" spans="1:7">
      <c r="A134" s="4" t="s">
        <v>389</v>
      </c>
    </row>
    <row r="135" spans="1:7">
      <c r="A135" s="3" t="s">
        <v>425</v>
      </c>
    </row>
    <row r="136" spans="1:7">
      <c r="A136" s="4" t="s">
        <v>436</v>
      </c>
      <c r="B136" s="5" t="n">
        <v>30000000</v>
      </c>
    </row>
    <row r="137" spans="1:7">
      <c r="A137" s="4" t="s">
        <v>445</v>
      </c>
    </row>
    <row r="138" spans="1:7">
      <c r="A138" s="3" t="s">
        <v>425</v>
      </c>
    </row>
    <row r="139" spans="1:7">
      <c r="A139" s="4" t="s">
        <v>436</v>
      </c>
      <c r="G139" s="5" t="n">
        <v>0</v>
      </c>
    </row>
    <row r="140" spans="1:7">
      <c r="A140" s="4" t="s">
        <v>446</v>
      </c>
    </row>
    <row r="141" spans="1:7">
      <c r="A141" s="3" t="s">
        <v>425</v>
      </c>
    </row>
    <row r="142" spans="1:7">
      <c r="A142" s="4" t="s">
        <v>436</v>
      </c>
      <c r="F142" s="5" t="n">
        <v>30000000</v>
      </c>
    </row>
    <row r="143" spans="1:7">
      <c r="A143" s="4" t="s">
        <v>447</v>
      </c>
    </row>
    <row r="144" spans="1:7">
      <c r="A144" s="3" t="s">
        <v>425</v>
      </c>
    </row>
    <row r="145" spans="1:7">
      <c r="A145" s="4" t="s">
        <v>436</v>
      </c>
      <c r="E145" s="5" t="n">
        <v>0</v>
      </c>
    </row>
    <row r="146" spans="1:7">
      <c r="A146" s="4" t="s">
        <v>448</v>
      </c>
    </row>
    <row r="147" spans="1:7">
      <c r="A147" s="3" t="s">
        <v>425</v>
      </c>
    </row>
    <row r="148" spans="1:7">
      <c r="A148" s="4" t="s">
        <v>436</v>
      </c>
      <c r="D148" s="5" t="n">
        <v>0</v>
      </c>
    </row>
    <row r="149" spans="1:7">
      <c r="A149" s="4" t="s">
        <v>393</v>
      </c>
    </row>
    <row r="150" spans="1:7">
      <c r="A150" s="3" t="s">
        <v>425</v>
      </c>
    </row>
    <row r="151" spans="1:7">
      <c r="A151" s="4" t="s">
        <v>436</v>
      </c>
      <c r="B151" s="6" t="n">
        <v>1820000</v>
      </c>
    </row>
    <row r="152" spans="1:7">
      <c r="A152" s="4" t="s">
        <v>449</v>
      </c>
    </row>
    <row r="153" spans="1:7">
      <c r="A153" s="3" t="s">
        <v>425</v>
      </c>
    </row>
    <row r="154" spans="1:7">
      <c r="A154" s="4" t="s">
        <v>436</v>
      </c>
      <c r="G154" s="6" t="n">
        <v>0</v>
      </c>
    </row>
    <row r="155" spans="1:7">
      <c r="A155" s="4" t="s">
        <v>450</v>
      </c>
    </row>
    <row r="156" spans="1:7">
      <c r="A156" s="3" t="s">
        <v>425</v>
      </c>
    </row>
    <row r="157" spans="1:7">
      <c r="A157" s="4" t="s">
        <v>436</v>
      </c>
      <c r="F157" s="6" t="n">
        <v>1820000</v>
      </c>
    </row>
    <row r="158" spans="1:7">
      <c r="A158" s="4" t="s">
        <v>451</v>
      </c>
    </row>
    <row r="159" spans="1:7">
      <c r="A159" s="3" t="s">
        <v>425</v>
      </c>
    </row>
    <row r="160" spans="1:7">
      <c r="A160" s="4" t="s">
        <v>436</v>
      </c>
      <c r="E160" s="6" t="n">
        <v>0</v>
      </c>
    </row>
    <row r="161" spans="1:7">
      <c r="A161" s="4" t="s">
        <v>452</v>
      </c>
    </row>
    <row r="162" spans="1:7">
      <c r="A162" s="3" t="s">
        <v>425</v>
      </c>
    </row>
    <row r="163" spans="1:7">
      <c r="A163" s="4" t="s">
        <v>436</v>
      </c>
      <c r="D163"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53</v>
      </c>
      <c r="B1" s="2" t="s">
        <v>84</v>
      </c>
      <c r="D1" s="2" t="s">
        <v>1</v>
      </c>
    </row>
    <row r="2" spans="1:5">
      <c r="B2" s="2" t="s">
        <v>2</v>
      </c>
      <c r="C2" s="2" t="s">
        <v>85</v>
      </c>
      <c r="D2" s="2" t="s">
        <v>2</v>
      </c>
      <c r="E2" s="2" t="s">
        <v>85</v>
      </c>
    </row>
    <row r="3" spans="1:5">
      <c r="A3" s="3" t="s">
        <v>454</v>
      </c>
    </row>
    <row r="4" spans="1:5">
      <c r="A4" s="4" t="s">
        <v>455</v>
      </c>
      <c r="B4" s="6" t="n">
        <v>38800566</v>
      </c>
      <c r="C4" s="6" t="n">
        <v>31656150</v>
      </c>
      <c r="D4" s="6" t="n">
        <v>115837987</v>
      </c>
      <c r="E4" s="6" t="n">
        <v>94225271</v>
      </c>
    </row>
    <row r="5" spans="1:5">
      <c r="A5" s="4" t="s">
        <v>100</v>
      </c>
      <c r="B5" s="6" t="n">
        <v>-2183808</v>
      </c>
      <c r="C5" s="6" t="n">
        <v>3282393</v>
      </c>
      <c r="D5" s="6" t="n">
        <v>9772443</v>
      </c>
      <c r="E5" s="6" t="n">
        <v>1049698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56</v>
      </c>
      <c r="B1" s="2" t="s">
        <v>84</v>
      </c>
      <c r="D1" s="2" t="s">
        <v>1</v>
      </c>
    </row>
    <row r="2" spans="1:5">
      <c r="B2" s="2" t="s">
        <v>2</v>
      </c>
      <c r="C2" s="2" t="s">
        <v>85</v>
      </c>
      <c r="D2" s="2" t="s">
        <v>2</v>
      </c>
      <c r="E2" s="2" t="s">
        <v>85</v>
      </c>
    </row>
    <row r="3" spans="1:5">
      <c r="A3" s="3" t="s">
        <v>457</v>
      </c>
    </row>
    <row r="4" spans="1:5">
      <c r="A4" s="4" t="s">
        <v>100</v>
      </c>
      <c r="B4" s="6" t="n">
        <v>-2305576</v>
      </c>
      <c r="C4" s="6" t="n">
        <v>52448</v>
      </c>
      <c r="D4" s="6" t="n">
        <v>4477069</v>
      </c>
      <c r="E4" s="6" t="n">
        <v>3551993</v>
      </c>
    </row>
    <row r="5" spans="1:5">
      <c r="A5" s="4" t="s">
        <v>73</v>
      </c>
    </row>
    <row r="6" spans="1:5">
      <c r="A6" s="3" t="s">
        <v>457</v>
      </c>
    </row>
    <row r="7" spans="1:5">
      <c r="A7" s="4" t="s">
        <v>458</v>
      </c>
      <c r="B7" s="5" t="n">
        <v>3300000</v>
      </c>
      <c r="C7" s="5" t="n">
        <v>2900000</v>
      </c>
      <c r="D7" s="5" t="n">
        <v>11100000</v>
      </c>
      <c r="E7" s="5" t="n">
        <v>10100000</v>
      </c>
    </row>
    <row r="8" spans="1:5">
      <c r="A8" s="4" t="s">
        <v>100</v>
      </c>
      <c r="B8" s="6" t="n">
        <v>2400000</v>
      </c>
      <c r="C8" s="6" t="n">
        <v>2200000</v>
      </c>
      <c r="D8" s="6" t="n">
        <v>7100000</v>
      </c>
      <c r="E8" s="6" t="n">
        <v>67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3" t="s">
        <v>33</v>
      </c>
    </row>
    <row r="3" spans="1:3">
      <c r="A3" s="4" t="s">
        <v>34</v>
      </c>
      <c r="B3" s="6" t="n">
        <v>11106139</v>
      </c>
      <c r="C3" s="6" t="n">
        <v>7995118</v>
      </c>
    </row>
    <row r="4" spans="1:3">
      <c r="A4" s="4" t="s">
        <v>36</v>
      </c>
      <c r="B4" s="5" t="n">
        <v>45234625</v>
      </c>
      <c r="C4" s="5" t="n">
        <v>29385275</v>
      </c>
    </row>
    <row r="5" spans="1:3">
      <c r="A5" s="4" t="s">
        <v>39</v>
      </c>
      <c r="B5" s="5" t="n">
        <v>68452200</v>
      </c>
      <c r="C5" s="5" t="n">
        <v>38593599</v>
      </c>
    </row>
    <row r="6" spans="1:3">
      <c r="A6" s="4" t="s">
        <v>37</v>
      </c>
      <c r="B6" s="5" t="n">
        <v>5663632</v>
      </c>
      <c r="C6" s="5" t="n">
        <v>1096430</v>
      </c>
    </row>
    <row r="7" spans="1:3">
      <c r="A7" s="4" t="s">
        <v>38</v>
      </c>
      <c r="B7" s="5" t="n">
        <v>44272</v>
      </c>
      <c r="C7" s="5" t="n">
        <v>116776</v>
      </c>
    </row>
    <row r="8" spans="1:3">
      <c r="A8" s="4" t="s">
        <v>41</v>
      </c>
      <c r="B8" s="5" t="n">
        <v>962840</v>
      </c>
      <c r="C8" s="5" t="n">
        <v>102698</v>
      </c>
    </row>
    <row r="9" spans="1:3">
      <c r="A9" s="4" t="s">
        <v>40</v>
      </c>
      <c r="B9" s="5" t="n">
        <v>2794425</v>
      </c>
      <c r="C9" s="5" t="n">
        <v>2148264</v>
      </c>
    </row>
    <row r="10" spans="1:3">
      <c r="A10" s="4" t="s">
        <v>45</v>
      </c>
      <c r="B10" s="5" t="n">
        <v>170815670</v>
      </c>
      <c r="C10" s="5" t="n">
        <v>65764251</v>
      </c>
    </row>
    <row r="11" spans="1:3">
      <c r="A11" s="4" t="s">
        <v>46</v>
      </c>
      <c r="B11" s="5" t="n">
        <v>346199126</v>
      </c>
      <c r="C11" s="5" t="n">
        <v>139824614</v>
      </c>
    </row>
    <row r="12" spans="1:3">
      <c r="A12" s="3" t="s">
        <v>460</v>
      </c>
    </row>
    <row r="13" spans="1:3">
      <c r="A13" s="4" t="s">
        <v>48</v>
      </c>
      <c r="B13" s="5" t="n">
        <v>42889326</v>
      </c>
      <c r="C13" s="5" t="n">
        <v>23195610</v>
      </c>
    </row>
    <row r="14" spans="1:3">
      <c r="A14" s="4" t="s">
        <v>49</v>
      </c>
      <c r="B14" s="5" t="n">
        <v>7126847</v>
      </c>
      <c r="C14" s="5" t="n">
        <v>3955373</v>
      </c>
    </row>
    <row r="15" spans="1:3">
      <c r="A15" s="4" t="s">
        <v>50</v>
      </c>
      <c r="B15" s="5" t="n">
        <v>8661813</v>
      </c>
      <c r="C15" s="5" t="n">
        <v>2764870</v>
      </c>
    </row>
    <row r="16" spans="1:3">
      <c r="A16" s="4" t="s">
        <v>51</v>
      </c>
      <c r="B16" s="5" t="n">
        <v>4349299</v>
      </c>
      <c r="C16" s="5" t="n">
        <v>1449848</v>
      </c>
    </row>
    <row r="17" spans="1:3">
      <c r="A17" s="4" t="s">
        <v>460</v>
      </c>
      <c r="B17" s="5" t="n">
        <v>295248119</v>
      </c>
      <c r="C17" s="5" t="n">
        <v>117021373</v>
      </c>
    </row>
    <row r="18" spans="1:3">
      <c r="A18" s="4" t="s">
        <v>73</v>
      </c>
    </row>
    <row r="19" spans="1:3">
      <c r="A19" s="3" t="s">
        <v>33</v>
      </c>
    </row>
    <row r="20" spans="1:3">
      <c r="A20" s="4" t="s">
        <v>34</v>
      </c>
      <c r="B20" s="5" t="n">
        <v>1481520</v>
      </c>
      <c r="C20" s="5" t="n">
        <v>796076</v>
      </c>
    </row>
    <row r="21" spans="1:3">
      <c r="A21" s="4" t="s">
        <v>36</v>
      </c>
      <c r="B21" s="5" t="n">
        <v>4906363</v>
      </c>
      <c r="C21" s="5" t="n">
        <v>3902397</v>
      </c>
    </row>
    <row r="22" spans="1:3">
      <c r="A22" s="4" t="s">
        <v>39</v>
      </c>
      <c r="B22" s="5" t="n">
        <v>6435192</v>
      </c>
      <c r="C22" s="5" t="n">
        <v>4780136</v>
      </c>
    </row>
    <row r="23" spans="1:3">
      <c r="A23" s="4" t="s">
        <v>37</v>
      </c>
      <c r="B23" s="5" t="n">
        <v>47309</v>
      </c>
      <c r="C23" s="5" t="n">
        <v>69163</v>
      </c>
    </row>
    <row r="24" spans="1:3">
      <c r="A24" s="4" t="s">
        <v>38</v>
      </c>
      <c r="C24" s="5" t="n">
        <v>12500</v>
      </c>
    </row>
    <row r="25" spans="1:3">
      <c r="A25" s="4" t="s">
        <v>41</v>
      </c>
      <c r="C25" s="5" t="n">
        <v>2163</v>
      </c>
    </row>
    <row r="26" spans="1:3">
      <c r="A26" s="4" t="s">
        <v>40</v>
      </c>
      <c r="B26" s="5" t="n">
        <v>179641</v>
      </c>
      <c r="C26" s="5" t="n">
        <v>114768</v>
      </c>
    </row>
    <row r="27" spans="1:3">
      <c r="A27" s="4" t="s">
        <v>45</v>
      </c>
      <c r="B27" s="5" t="n">
        <v>4034761</v>
      </c>
      <c r="C27" s="5" t="n">
        <v>4034761</v>
      </c>
    </row>
    <row r="28" spans="1:3">
      <c r="A28" s="4" t="s">
        <v>46</v>
      </c>
      <c r="B28" s="5" t="n">
        <v>10649594</v>
      </c>
      <c r="C28" s="5" t="n">
        <v>8931828</v>
      </c>
    </row>
    <row r="29" spans="1:3">
      <c r="A29" s="3" t="s">
        <v>460</v>
      </c>
    </row>
    <row r="30" spans="1:3">
      <c r="A30" s="4" t="s">
        <v>48</v>
      </c>
      <c r="B30" s="5" t="n">
        <v>2931517</v>
      </c>
      <c r="C30" s="5" t="n">
        <v>2077504</v>
      </c>
    </row>
    <row r="31" spans="1:3">
      <c r="A31" s="4" t="s">
        <v>49</v>
      </c>
      <c r="B31" s="5" t="n">
        <v>729581</v>
      </c>
      <c r="C31" s="5" t="n">
        <v>514345</v>
      </c>
    </row>
    <row r="32" spans="1:3">
      <c r="A32" s="4" t="s">
        <v>50</v>
      </c>
      <c r="B32" s="5" t="n">
        <v>433274</v>
      </c>
      <c r="C32" s="5" t="n">
        <v>320536</v>
      </c>
    </row>
    <row r="33" spans="1:3">
      <c r="A33" s="4" t="s">
        <v>51</v>
      </c>
      <c r="B33" s="5" t="n">
        <v>809</v>
      </c>
    </row>
    <row r="34" spans="1:3">
      <c r="A34" s="4" t="s">
        <v>460</v>
      </c>
      <c r="B34" s="5" t="n">
        <v>4095181</v>
      </c>
      <c r="C34" s="5" t="n">
        <v>2912385</v>
      </c>
    </row>
    <row r="35" spans="1:3">
      <c r="A35" s="4" t="s">
        <v>461</v>
      </c>
    </row>
    <row r="36" spans="1:3">
      <c r="A36" s="3" t="s">
        <v>33</v>
      </c>
    </row>
    <row r="37" spans="1:3">
      <c r="A37" s="4" t="s">
        <v>34</v>
      </c>
      <c r="B37" s="5" t="n">
        <v>1441613</v>
      </c>
      <c r="C37" s="5" t="n">
        <v>770196</v>
      </c>
    </row>
    <row r="38" spans="1:3">
      <c r="A38" s="4" t="s">
        <v>36</v>
      </c>
      <c r="B38" s="5" t="n">
        <v>1395029</v>
      </c>
      <c r="C38" s="5" t="n">
        <v>1170739</v>
      </c>
    </row>
    <row r="39" spans="1:3">
      <c r="A39" s="4" t="s">
        <v>39</v>
      </c>
      <c r="B39" s="5" t="n">
        <v>2872447</v>
      </c>
      <c r="C39" s="5" t="n">
        <v>1991246</v>
      </c>
    </row>
    <row r="40" spans="1:3">
      <c r="A40" s="4" t="s">
        <v>37</v>
      </c>
      <c r="B40" s="5" t="n">
        <v>35805</v>
      </c>
      <c r="C40" s="5" t="n">
        <v>50311</v>
      </c>
    </row>
    <row r="41" spans="1:3">
      <c r="A41" s="4" t="s">
        <v>38</v>
      </c>
      <c r="C41" s="5" t="n">
        <v>0</v>
      </c>
    </row>
    <row r="42" spans="1:3">
      <c r="A42" s="4" t="s">
        <v>41</v>
      </c>
      <c r="C42" s="5" t="n">
        <v>2163</v>
      </c>
    </row>
    <row r="43" spans="1:3">
      <c r="A43" s="4" t="s">
        <v>40</v>
      </c>
      <c r="B43" s="5" t="n">
        <v>145242</v>
      </c>
      <c r="C43" s="5" t="n">
        <v>73723</v>
      </c>
    </row>
    <row r="44" spans="1:3">
      <c r="A44" s="4" t="s">
        <v>45</v>
      </c>
      <c r="B44" s="5" t="n">
        <v>4034761</v>
      </c>
      <c r="C44" s="5" t="n">
        <v>4034761</v>
      </c>
    </row>
    <row r="45" spans="1:3">
      <c r="A45" s="4" t="s">
        <v>46</v>
      </c>
      <c r="B45" s="5" t="n">
        <v>7052450</v>
      </c>
      <c r="C45" s="5" t="n">
        <v>6101893</v>
      </c>
    </row>
    <row r="46" spans="1:3">
      <c r="A46" s="3" t="s">
        <v>460</v>
      </c>
    </row>
    <row r="47" spans="1:3">
      <c r="A47" s="4" t="s">
        <v>48</v>
      </c>
      <c r="B47" s="5" t="n">
        <v>296842</v>
      </c>
      <c r="C47" s="5" t="n">
        <v>28744</v>
      </c>
    </row>
    <row r="48" spans="1:3">
      <c r="A48" s="4" t="s">
        <v>49</v>
      </c>
      <c r="B48" s="5" t="n">
        <v>344672</v>
      </c>
      <c r="C48" s="5" t="n">
        <v>226956</v>
      </c>
    </row>
    <row r="49" spans="1:3">
      <c r="A49" s="4" t="s">
        <v>50</v>
      </c>
      <c r="B49" s="5" t="n">
        <v>433274</v>
      </c>
      <c r="C49" s="5" t="n">
        <v>316212</v>
      </c>
    </row>
    <row r="50" spans="1:3">
      <c r="A50" s="4" t="s">
        <v>51</v>
      </c>
      <c r="B50" s="5" t="n">
        <v>809</v>
      </c>
    </row>
    <row r="51" spans="1:3">
      <c r="A51" s="4" t="s">
        <v>460</v>
      </c>
      <c r="B51" s="5" t="n">
        <v>1075597</v>
      </c>
      <c r="C51" s="5" t="n">
        <v>571912</v>
      </c>
    </row>
    <row r="52" spans="1:3">
      <c r="A52" s="4" t="s">
        <v>462</v>
      </c>
    </row>
    <row r="53" spans="1:3">
      <c r="A53" s="3" t="s">
        <v>33</v>
      </c>
    </row>
    <row r="54" spans="1:3">
      <c r="A54" s="4" t="s">
        <v>34</v>
      </c>
      <c r="B54" s="5" t="n">
        <v>7837</v>
      </c>
      <c r="C54" s="5" t="n">
        <v>646</v>
      </c>
    </row>
    <row r="55" spans="1:3">
      <c r="A55" s="4" t="s">
        <v>36</v>
      </c>
      <c r="B55" s="5" t="n">
        <v>3458920</v>
      </c>
      <c r="C55" s="5" t="n">
        <v>2725471</v>
      </c>
    </row>
    <row r="56" spans="1:3">
      <c r="A56" s="4" t="s">
        <v>39</v>
      </c>
      <c r="B56" s="5" t="n">
        <v>3472309</v>
      </c>
      <c r="C56" s="5" t="n">
        <v>2740065</v>
      </c>
    </row>
    <row r="57" spans="1:3">
      <c r="A57" s="4" t="s">
        <v>37</v>
      </c>
      <c r="B57" s="5" t="n">
        <v>5552</v>
      </c>
      <c r="C57" s="5" t="n">
        <v>13948</v>
      </c>
    </row>
    <row r="58" spans="1:3">
      <c r="A58" s="4" t="s">
        <v>38</v>
      </c>
      <c r="C58" s="5" t="n">
        <v>0</v>
      </c>
    </row>
    <row r="59" spans="1:3">
      <c r="A59" s="4" t="s">
        <v>41</v>
      </c>
      <c r="C59" s="5" t="n">
        <v>0</v>
      </c>
    </row>
    <row r="60" spans="1:3">
      <c r="A60" s="4" t="s">
        <v>40</v>
      </c>
      <c r="B60" s="5" t="n">
        <v>0</v>
      </c>
      <c r="C60" s="5" t="n">
        <v>0</v>
      </c>
    </row>
    <row r="61" spans="1:3">
      <c r="A61" s="4" t="s">
        <v>45</v>
      </c>
      <c r="B61" s="5" t="n">
        <v>0</v>
      </c>
      <c r="C61" s="5" t="n">
        <v>0</v>
      </c>
    </row>
    <row r="62" spans="1:3">
      <c r="A62" s="4" t="s">
        <v>46</v>
      </c>
      <c r="B62" s="5" t="n">
        <v>3472309</v>
      </c>
      <c r="C62" s="5" t="n">
        <v>2740065</v>
      </c>
    </row>
    <row r="63" spans="1:3">
      <c r="A63" s="3" t="s">
        <v>460</v>
      </c>
    </row>
    <row r="64" spans="1:3">
      <c r="A64" s="4" t="s">
        <v>48</v>
      </c>
      <c r="B64" s="5" t="n">
        <v>2629160</v>
      </c>
      <c r="C64" s="5" t="n">
        <v>2043246</v>
      </c>
    </row>
    <row r="65" spans="1:3">
      <c r="A65" s="4" t="s">
        <v>49</v>
      </c>
      <c r="B65" s="5" t="n">
        <v>367063</v>
      </c>
      <c r="C65" s="5" t="n">
        <v>281885</v>
      </c>
    </row>
    <row r="66" spans="1:3">
      <c r="A66" s="4" t="s">
        <v>50</v>
      </c>
      <c r="B66" s="5" t="n">
        <v>0</v>
      </c>
      <c r="C66" s="5" t="n">
        <v>2007</v>
      </c>
    </row>
    <row r="67" spans="1:3">
      <c r="A67" s="4" t="s">
        <v>51</v>
      </c>
      <c r="B67" s="5" t="n">
        <v>0</v>
      </c>
    </row>
    <row r="68" spans="1:3">
      <c r="A68" s="4" t="s">
        <v>460</v>
      </c>
      <c r="B68" s="5" t="n">
        <v>2996223</v>
      </c>
      <c r="C68" s="5" t="n">
        <v>2327138</v>
      </c>
    </row>
    <row r="69" spans="1:3">
      <c r="A69" s="4" t="s">
        <v>463</v>
      </c>
    </row>
    <row r="70" spans="1:3">
      <c r="A70" s="3" t="s">
        <v>33</v>
      </c>
    </row>
    <row r="71" spans="1:3">
      <c r="A71" s="4" t="s">
        <v>34</v>
      </c>
      <c r="B71" s="5" t="n">
        <v>23821</v>
      </c>
      <c r="C71" s="5" t="n">
        <v>24872</v>
      </c>
    </row>
    <row r="72" spans="1:3">
      <c r="A72" s="4" t="s">
        <v>36</v>
      </c>
      <c r="B72" s="5" t="n">
        <v>1242</v>
      </c>
      <c r="C72" s="5" t="n">
        <v>122</v>
      </c>
    </row>
    <row r="73" spans="1:3">
      <c r="A73" s="4" t="s">
        <v>39</v>
      </c>
      <c r="B73" s="5" t="n">
        <v>29488</v>
      </c>
      <c r="C73" s="5" t="n">
        <v>42398</v>
      </c>
    </row>
    <row r="74" spans="1:3">
      <c r="A74" s="4" t="s">
        <v>37</v>
      </c>
      <c r="B74" s="5" t="n">
        <v>4425</v>
      </c>
      <c r="C74" s="5" t="n">
        <v>4904</v>
      </c>
    </row>
    <row r="75" spans="1:3">
      <c r="A75" s="4" t="s">
        <v>38</v>
      </c>
      <c r="C75" s="5" t="n">
        <v>12500</v>
      </c>
    </row>
    <row r="76" spans="1:3">
      <c r="A76" s="4" t="s">
        <v>41</v>
      </c>
      <c r="C76" s="5" t="n">
        <v>0</v>
      </c>
    </row>
    <row r="77" spans="1:3">
      <c r="A77" s="4" t="s">
        <v>40</v>
      </c>
      <c r="B77" s="5" t="n">
        <v>34399</v>
      </c>
      <c r="C77" s="5" t="n">
        <v>41045</v>
      </c>
    </row>
    <row r="78" spans="1:3">
      <c r="A78" s="4" t="s">
        <v>45</v>
      </c>
      <c r="B78" s="5" t="n">
        <v>0</v>
      </c>
      <c r="C78" s="5" t="n">
        <v>0</v>
      </c>
    </row>
    <row r="79" spans="1:3">
      <c r="A79" s="4" t="s">
        <v>46</v>
      </c>
      <c r="B79" s="5" t="n">
        <v>63887</v>
      </c>
      <c r="C79" s="5" t="n">
        <v>83443</v>
      </c>
    </row>
    <row r="80" spans="1:3">
      <c r="A80" s="3" t="s">
        <v>460</v>
      </c>
    </row>
    <row r="81" spans="1:3">
      <c r="A81" s="4" t="s">
        <v>48</v>
      </c>
      <c r="B81" s="5" t="n">
        <v>240</v>
      </c>
      <c r="C81" s="5" t="n">
        <v>0</v>
      </c>
    </row>
    <row r="82" spans="1:3">
      <c r="A82" s="4" t="s">
        <v>49</v>
      </c>
      <c r="B82" s="5" t="n">
        <v>1166</v>
      </c>
      <c r="C82" s="5" t="n">
        <v>0</v>
      </c>
    </row>
    <row r="83" spans="1:3">
      <c r="A83" s="4" t="s">
        <v>50</v>
      </c>
      <c r="B83" s="5" t="n">
        <v>0</v>
      </c>
      <c r="C83" s="5" t="n">
        <v>1439</v>
      </c>
    </row>
    <row r="84" spans="1:3">
      <c r="A84" s="4" t="s">
        <v>51</v>
      </c>
      <c r="B84" s="5" t="n">
        <v>0</v>
      </c>
    </row>
    <row r="85" spans="1:3">
      <c r="A85" s="4" t="s">
        <v>460</v>
      </c>
      <c r="B85" s="5" t="n">
        <v>1406</v>
      </c>
      <c r="C85" s="5" t="n">
        <v>1439</v>
      </c>
    </row>
    <row r="86" spans="1:3">
      <c r="A86" s="4" t="s">
        <v>464</v>
      </c>
    </row>
    <row r="87" spans="1:3">
      <c r="A87" s="3" t="s">
        <v>33</v>
      </c>
    </row>
    <row r="88" spans="1:3">
      <c r="A88" s="4" t="s">
        <v>34</v>
      </c>
      <c r="B88" s="5" t="n">
        <v>159</v>
      </c>
      <c r="C88" s="5" t="n">
        <v>259</v>
      </c>
    </row>
    <row r="89" spans="1:3">
      <c r="A89" s="4" t="s">
        <v>36</v>
      </c>
      <c r="B89" s="5" t="n">
        <v>2492</v>
      </c>
      <c r="C89" s="5" t="n">
        <v>0</v>
      </c>
    </row>
    <row r="90" spans="1:3">
      <c r="A90" s="4" t="s">
        <v>39</v>
      </c>
      <c r="B90" s="5" t="n">
        <v>2651</v>
      </c>
      <c r="C90" s="5" t="n">
        <v>259</v>
      </c>
    </row>
    <row r="91" spans="1:3">
      <c r="A91" s="4" t="s">
        <v>37</v>
      </c>
      <c r="B91" s="5" t="n">
        <v>0</v>
      </c>
      <c r="C91" s="5" t="n">
        <v>0</v>
      </c>
    </row>
    <row r="92" spans="1:3">
      <c r="A92" s="4" t="s">
        <v>38</v>
      </c>
      <c r="C92" s="5" t="n">
        <v>0</v>
      </c>
    </row>
    <row r="93" spans="1:3">
      <c r="A93" s="4" t="s">
        <v>41</v>
      </c>
      <c r="C93" s="5" t="n">
        <v>0</v>
      </c>
    </row>
    <row r="94" spans="1:3">
      <c r="A94" s="4" t="s">
        <v>40</v>
      </c>
      <c r="B94" s="5" t="n">
        <v>0</v>
      </c>
      <c r="C94" s="5" t="n">
        <v>0</v>
      </c>
    </row>
    <row r="95" spans="1:3">
      <c r="A95" s="4" t="s">
        <v>45</v>
      </c>
      <c r="B95" s="5" t="n">
        <v>0</v>
      </c>
      <c r="C95" s="5" t="n">
        <v>0</v>
      </c>
    </row>
    <row r="96" spans="1:3">
      <c r="A96" s="4" t="s">
        <v>46</v>
      </c>
      <c r="B96" s="5" t="n">
        <v>2651</v>
      </c>
      <c r="C96" s="5" t="n">
        <v>259</v>
      </c>
    </row>
    <row r="97" spans="1:3">
      <c r="A97" s="3" t="s">
        <v>460</v>
      </c>
    </row>
    <row r="98" spans="1:3">
      <c r="A98" s="4" t="s">
        <v>48</v>
      </c>
      <c r="B98" s="5" t="n">
        <v>5084</v>
      </c>
      <c r="C98" s="5" t="n">
        <v>0</v>
      </c>
    </row>
    <row r="99" spans="1:3">
      <c r="A99" s="4" t="s">
        <v>49</v>
      </c>
      <c r="B99" s="5" t="n">
        <v>0</v>
      </c>
      <c r="C99" s="5" t="n">
        <v>5161</v>
      </c>
    </row>
    <row r="100" spans="1:3">
      <c r="A100" s="4" t="s">
        <v>50</v>
      </c>
      <c r="B100" s="5" t="n">
        <v>0</v>
      </c>
      <c r="C100" s="5" t="n">
        <v>505</v>
      </c>
    </row>
    <row r="101" spans="1:3">
      <c r="A101" s="4" t="s">
        <v>51</v>
      </c>
      <c r="B101" s="5" t="n">
        <v>0</v>
      </c>
    </row>
    <row r="102" spans="1:3">
      <c r="A102" s="4" t="s">
        <v>460</v>
      </c>
      <c r="B102" s="5" t="n">
        <v>5084</v>
      </c>
      <c r="C102" s="5" t="n">
        <v>5666</v>
      </c>
    </row>
    <row r="103" spans="1:3">
      <c r="A103" s="4" t="s">
        <v>465</v>
      </c>
    </row>
    <row r="104" spans="1:3">
      <c r="A104" s="3" t="s">
        <v>33</v>
      </c>
    </row>
    <row r="105" spans="1:3">
      <c r="A105" s="4" t="s">
        <v>34</v>
      </c>
      <c r="B105" s="5" t="n">
        <v>8090</v>
      </c>
      <c r="C105" s="5" t="n">
        <v>103</v>
      </c>
    </row>
    <row r="106" spans="1:3">
      <c r="A106" s="4" t="s">
        <v>36</v>
      </c>
      <c r="B106" s="5" t="n">
        <v>48680</v>
      </c>
      <c r="C106" s="5" t="n">
        <v>6065</v>
      </c>
    </row>
    <row r="107" spans="1:3">
      <c r="A107" s="4" t="s">
        <v>39</v>
      </c>
      <c r="B107" s="5" t="n">
        <v>58297</v>
      </c>
      <c r="C107" s="5" t="n">
        <v>6168</v>
      </c>
    </row>
    <row r="108" spans="1:3">
      <c r="A108" s="4" t="s">
        <v>37</v>
      </c>
      <c r="B108" s="5" t="n">
        <v>1527</v>
      </c>
      <c r="C108" s="5" t="n">
        <v>0</v>
      </c>
    </row>
    <row r="109" spans="1:3">
      <c r="A109" s="4" t="s">
        <v>38</v>
      </c>
      <c r="C109" s="5" t="n">
        <v>0</v>
      </c>
    </row>
    <row r="110" spans="1:3">
      <c r="A110" s="4" t="s">
        <v>41</v>
      </c>
      <c r="C110" s="5" t="n">
        <v>0</v>
      </c>
    </row>
    <row r="111" spans="1:3">
      <c r="A111" s="4" t="s">
        <v>40</v>
      </c>
      <c r="B111" s="5" t="n">
        <v>0</v>
      </c>
      <c r="C111" s="5" t="n">
        <v>0</v>
      </c>
    </row>
    <row r="112" spans="1:3">
      <c r="A112" s="4" t="s">
        <v>45</v>
      </c>
      <c r="B112" s="5" t="n">
        <v>0</v>
      </c>
      <c r="C112" s="5" t="n">
        <v>0</v>
      </c>
    </row>
    <row r="113" spans="1:3">
      <c r="A113" s="4" t="s">
        <v>46</v>
      </c>
      <c r="B113" s="5" t="n">
        <v>58297</v>
      </c>
      <c r="C113" s="5" t="n">
        <v>6168</v>
      </c>
    </row>
    <row r="114" spans="1:3">
      <c r="A114" s="3" t="s">
        <v>460</v>
      </c>
    </row>
    <row r="115" spans="1:3">
      <c r="A115" s="4" t="s">
        <v>48</v>
      </c>
      <c r="B115" s="5" t="n">
        <v>191</v>
      </c>
      <c r="C115" s="5" t="n">
        <v>5514</v>
      </c>
    </row>
    <row r="116" spans="1:3">
      <c r="A116" s="4" t="s">
        <v>49</v>
      </c>
      <c r="B116" s="5" t="n">
        <v>16680</v>
      </c>
      <c r="C116" s="5" t="n">
        <v>343</v>
      </c>
    </row>
    <row r="117" spans="1:3">
      <c r="A117" s="4" t="s">
        <v>50</v>
      </c>
      <c r="B117" s="5" t="n">
        <v>0</v>
      </c>
      <c r="C117" s="5" t="n">
        <v>373</v>
      </c>
    </row>
    <row r="118" spans="1:3">
      <c r="A118" s="4" t="s">
        <v>51</v>
      </c>
      <c r="B118" s="5" t="n">
        <v>0</v>
      </c>
    </row>
    <row r="119" spans="1:3">
      <c r="A119" s="4" t="s">
        <v>460</v>
      </c>
      <c r="B119" s="6" t="n">
        <v>16871</v>
      </c>
      <c r="C119" s="6" t="n">
        <v>62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s>
  <sheetData>
    <row r="1" spans="1:5">
      <c r="A1" s="1" t="s">
        <v>466</v>
      </c>
      <c r="B1" s="2" t="s">
        <v>84</v>
      </c>
      <c r="D1" s="2" t="s">
        <v>1</v>
      </c>
    </row>
    <row r="2" spans="1:5">
      <c r="B2" s="2" t="s">
        <v>2</v>
      </c>
      <c r="C2" s="2" t="s">
        <v>85</v>
      </c>
      <c r="D2" s="2" t="s">
        <v>2</v>
      </c>
      <c r="E2" s="2" t="s">
        <v>85</v>
      </c>
    </row>
    <row r="3" spans="1:5">
      <c r="A3" s="3" t="s">
        <v>467</v>
      </c>
    </row>
    <row r="4" spans="1:5">
      <c r="A4" s="4" t="s">
        <v>468</v>
      </c>
      <c r="B4" s="6" t="n">
        <v>38383455</v>
      </c>
      <c r="C4" s="6" t="n">
        <v>18538628</v>
      </c>
      <c r="D4" s="6" t="n">
        <v>101280661</v>
      </c>
      <c r="E4" s="6" t="n">
        <v>59023915</v>
      </c>
    </row>
    <row r="5" spans="1:5">
      <c r="A5" s="4" t="s">
        <v>469</v>
      </c>
    </row>
    <row r="6" spans="1:5">
      <c r="A6" s="3" t="s">
        <v>467</v>
      </c>
    </row>
    <row r="7" spans="1:5">
      <c r="A7" s="4" t="s">
        <v>87</v>
      </c>
      <c r="B7" s="5" t="n">
        <v>17663486</v>
      </c>
      <c r="C7" s="5" t="n">
        <v>12631632</v>
      </c>
      <c r="D7" s="5" t="n">
        <v>53257805</v>
      </c>
      <c r="E7" s="5" t="n">
        <v>38234171</v>
      </c>
    </row>
    <row r="8" spans="1:5">
      <c r="A8" s="4" t="s">
        <v>470</v>
      </c>
    </row>
    <row r="9" spans="1:5">
      <c r="A9" s="3" t="s">
        <v>467</v>
      </c>
    </row>
    <row r="10" spans="1:5">
      <c r="A10" s="4" t="s">
        <v>87</v>
      </c>
      <c r="B10" s="5" t="n">
        <v>14253187</v>
      </c>
      <c r="C10" s="5" t="n">
        <v>4143598</v>
      </c>
      <c r="D10" s="5" t="n">
        <v>31084397</v>
      </c>
      <c r="E10" s="5" t="n">
        <v>13349345</v>
      </c>
    </row>
    <row r="11" spans="1:5">
      <c r="A11" s="4" t="s">
        <v>471</v>
      </c>
    </row>
    <row r="12" spans="1:5">
      <c r="A12" s="3" t="s">
        <v>467</v>
      </c>
    </row>
    <row r="13" spans="1:5">
      <c r="A13" s="4" t="s">
        <v>87</v>
      </c>
      <c r="B13" s="5" t="n">
        <v>1586861</v>
      </c>
      <c r="C13" s="5" t="n">
        <v>553969</v>
      </c>
      <c r="D13" s="5" t="n">
        <v>7877062</v>
      </c>
      <c r="E13" s="5" t="n">
        <v>4727964</v>
      </c>
    </row>
    <row r="14" spans="1:5">
      <c r="A14" s="4" t="s">
        <v>472</v>
      </c>
    </row>
    <row r="15" spans="1:5">
      <c r="A15" s="3" t="s">
        <v>467</v>
      </c>
    </row>
    <row r="16" spans="1:5">
      <c r="A16" s="4" t="s">
        <v>87</v>
      </c>
      <c r="B16" s="5" t="n">
        <v>2719353</v>
      </c>
      <c r="C16" s="5" t="n">
        <v>0</v>
      </c>
      <c r="D16" s="5" t="n">
        <v>5112315</v>
      </c>
      <c r="E16" s="5" t="n">
        <v>0</v>
      </c>
    </row>
    <row r="17" spans="1:5">
      <c r="A17" s="4" t="s">
        <v>473</v>
      </c>
    </row>
    <row r="18" spans="1:5">
      <c r="A18" s="3" t="s">
        <v>467</v>
      </c>
    </row>
    <row r="19" spans="1:5">
      <c r="A19" s="4" t="s">
        <v>87</v>
      </c>
      <c r="B19" s="5" t="n">
        <v>1111616</v>
      </c>
      <c r="C19" s="5" t="n">
        <v>768880</v>
      </c>
      <c r="D19" s="5" t="n">
        <v>2337181</v>
      </c>
      <c r="E19" s="5" t="n">
        <v>1985561</v>
      </c>
    </row>
    <row r="20" spans="1:5">
      <c r="A20" s="4" t="s">
        <v>474</v>
      </c>
    </row>
    <row r="21" spans="1:5">
      <c r="A21" s="3" t="s">
        <v>467</v>
      </c>
    </row>
    <row r="22" spans="1:5">
      <c r="A22" s="4" t="s">
        <v>87</v>
      </c>
      <c r="B22" s="6" t="n">
        <v>1048952</v>
      </c>
      <c r="C22" s="6" t="n">
        <v>440549</v>
      </c>
      <c r="D22" s="6" t="n">
        <v>1611901</v>
      </c>
      <c r="E22" s="6" t="n">
        <v>72687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5</v>
      </c>
      <c r="B1" s="2" t="s">
        <v>2</v>
      </c>
      <c r="C1" s="2" t="s">
        <v>32</v>
      </c>
    </row>
    <row r="2" spans="1:3">
      <c r="A2" s="3" t="s">
        <v>216</v>
      </c>
    </row>
    <row r="3" spans="1:3">
      <c r="A3" s="4" t="s">
        <v>476</v>
      </c>
      <c r="B3" s="6" t="n">
        <v>21420851</v>
      </c>
      <c r="C3" s="6" t="n">
        <v>20672287</v>
      </c>
    </row>
    <row r="4" spans="1:3">
      <c r="A4" s="4" t="s">
        <v>51</v>
      </c>
      <c r="B4" s="6" t="n">
        <v>4349299</v>
      </c>
      <c r="C4" s="6" t="n">
        <v>14498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1</v>
      </c>
    </row>
    <row r="2" spans="1:2">
      <c r="B2" s="2" t="s">
        <v>397</v>
      </c>
    </row>
    <row r="3" spans="1:2">
      <c r="A3" s="3" t="s">
        <v>216</v>
      </c>
    </row>
    <row r="4" spans="1:2">
      <c r="A4" s="4" t="s">
        <v>478</v>
      </c>
      <c r="B4" s="8" t="n">
        <v>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79</v>
      </c>
      <c r="B1" s="2" t="s">
        <v>84</v>
      </c>
      <c r="D1" s="2" t="s">
        <v>1</v>
      </c>
    </row>
    <row r="2" spans="1:5">
      <c r="B2" s="2" t="s">
        <v>2</v>
      </c>
      <c r="C2" s="2" t="s">
        <v>85</v>
      </c>
      <c r="D2" s="2" t="s">
        <v>2</v>
      </c>
      <c r="E2" s="2" t="s">
        <v>85</v>
      </c>
    </row>
    <row r="3" spans="1:5">
      <c r="A3" s="3" t="s">
        <v>480</v>
      </c>
    </row>
    <row r="4" spans="1:5">
      <c r="A4" s="4" t="s">
        <v>481</v>
      </c>
      <c r="B4" s="6" t="n">
        <v>3093617</v>
      </c>
      <c r="C4" s="6" t="n">
        <v>2353975</v>
      </c>
      <c r="D4" s="6" t="n">
        <v>2881721</v>
      </c>
      <c r="E4" s="6" t="n">
        <v>0</v>
      </c>
    </row>
    <row r="5" spans="1:5">
      <c r="A5" s="4" t="s">
        <v>482</v>
      </c>
      <c r="E5" s="5" t="n">
        <v>1927000</v>
      </c>
    </row>
    <row r="6" spans="1:5">
      <c r="A6" s="4" t="s">
        <v>483</v>
      </c>
      <c r="B6" s="5" t="n">
        <v>598927</v>
      </c>
      <c r="C6" s="5" t="n">
        <v>388514</v>
      </c>
      <c r="D6" s="5" t="n">
        <v>1279748</v>
      </c>
      <c r="E6" s="5" t="n">
        <v>1125568</v>
      </c>
    </row>
    <row r="7" spans="1:5">
      <c r="A7" s="4" t="s">
        <v>484</v>
      </c>
      <c r="B7" s="5" t="n">
        <v>-274050</v>
      </c>
      <c r="C7" s="5" t="n">
        <v>-182411</v>
      </c>
      <c r="D7" s="5" t="n">
        <v>-742975</v>
      </c>
      <c r="E7" s="5" t="n">
        <v>-492490</v>
      </c>
    </row>
    <row r="8" spans="1:5">
      <c r="A8" s="4" t="s">
        <v>485</v>
      </c>
      <c r="B8" s="6" t="n">
        <v>3418494</v>
      </c>
      <c r="C8" s="6" t="n">
        <v>2560078</v>
      </c>
      <c r="D8" s="6" t="n">
        <v>3418494</v>
      </c>
      <c r="E8" s="6" t="n">
        <v>256007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84</v>
      </c>
      <c r="D1" s="2" t="s">
        <v>1</v>
      </c>
    </row>
    <row r="2" spans="1:5">
      <c r="B2" s="2" t="s">
        <v>2</v>
      </c>
      <c r="C2" s="2" t="s">
        <v>85</v>
      </c>
      <c r="D2" s="2" t="s">
        <v>2</v>
      </c>
      <c r="E2" s="2" t="s">
        <v>85</v>
      </c>
    </row>
    <row r="3" spans="1:5">
      <c r="A3" s="3" t="s">
        <v>224</v>
      </c>
    </row>
    <row r="4" spans="1:5">
      <c r="A4" s="4" t="s">
        <v>487</v>
      </c>
      <c r="D4" s="6" t="n">
        <v>687000</v>
      </c>
    </row>
    <row r="5" spans="1:5">
      <c r="A5" s="4" t="s">
        <v>488</v>
      </c>
      <c r="B5" s="6" t="n">
        <v>3081578</v>
      </c>
      <c r="C5" s="6" t="n">
        <v>722971</v>
      </c>
      <c r="D5" s="6" t="n">
        <v>6792779</v>
      </c>
      <c r="E5" s="6" t="n">
        <v>18125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23"/>
    <col customWidth="1" max="5" min="5" width="20"/>
    <col customWidth="1" max="6" min="6" width="24"/>
    <col customWidth="1" max="7" min="7" width="35"/>
    <col customWidth="1" max="8" min="8" width="28"/>
  </cols>
  <sheetData>
    <row r="1" spans="1:8">
      <c r="A1" s="1" t="s">
        <v>105</v>
      </c>
      <c r="B1" s="2" t="s">
        <v>106</v>
      </c>
      <c r="C1" s="2" t="s">
        <v>107</v>
      </c>
      <c r="D1" s="2" t="s">
        <v>108</v>
      </c>
      <c r="E1" s="2" t="s">
        <v>109</v>
      </c>
      <c r="F1" s="2" t="s">
        <v>82</v>
      </c>
      <c r="G1" s="2" t="s">
        <v>110</v>
      </c>
      <c r="H1" s="2" t="s">
        <v>111</v>
      </c>
    </row>
    <row r="2" spans="1:8">
      <c r="A2" s="3" t="s">
        <v>112</v>
      </c>
    </row>
    <row r="3" spans="1:8">
      <c r="A3" s="4" t="s">
        <v>113</v>
      </c>
      <c r="B3" s="6" t="n">
        <v>6792072</v>
      </c>
      <c r="E3" s="6" t="n">
        <v>6607552</v>
      </c>
      <c r="F3" s="6" t="n">
        <v>184520</v>
      </c>
    </row>
    <row r="4" spans="1:8">
      <c r="A4" s="4" t="s">
        <v>114</v>
      </c>
      <c r="B4" s="5" t="n">
        <v>-39918734</v>
      </c>
      <c r="C4" s="6" t="n">
        <v>0</v>
      </c>
      <c r="D4" s="6" t="n">
        <v>0</v>
      </c>
      <c r="E4" s="5" t="n">
        <v>-40465787</v>
      </c>
      <c r="F4" s="5" t="n">
        <v>547053</v>
      </c>
    </row>
    <row r="5" spans="1:8">
      <c r="A5" s="4" t="s">
        <v>115</v>
      </c>
      <c r="B5" s="5" t="n">
        <v>-33126662</v>
      </c>
      <c r="C5" s="5" t="n">
        <v>0</v>
      </c>
      <c r="D5" s="5" t="n">
        <v>0</v>
      </c>
      <c r="E5" s="5" t="n">
        <v>-33858235</v>
      </c>
      <c r="F5" s="5" t="n">
        <v>731573</v>
      </c>
    </row>
    <row r="6" spans="1:8">
      <c r="A6" s="4" t="s">
        <v>116</v>
      </c>
      <c r="G6" s="6" t="n">
        <v>23474348</v>
      </c>
      <c r="H6" s="6" t="n">
        <v>22503733</v>
      </c>
    </row>
    <row r="7" spans="1:8">
      <c r="A7" s="3" t="s">
        <v>112</v>
      </c>
    </row>
    <row r="8" spans="1:8">
      <c r="A8" s="4" t="s">
        <v>100</v>
      </c>
      <c r="B8" s="5" t="n">
        <v>504231</v>
      </c>
      <c r="E8" s="5" t="n">
        <v>576990</v>
      </c>
      <c r="F8" s="5" t="n">
        <v>-72759</v>
      </c>
    </row>
    <row r="9" spans="1:8">
      <c r="A9" s="4" t="s">
        <v>100</v>
      </c>
      <c r="G9" s="5" t="n">
        <v>2782475</v>
      </c>
      <c r="H9" s="5" t="n">
        <v>265287</v>
      </c>
    </row>
    <row r="10" spans="1:8">
      <c r="A10" s="4" t="s">
        <v>117</v>
      </c>
      <c r="G10" s="5" t="n">
        <v>53204</v>
      </c>
    </row>
    <row r="11" spans="1:8">
      <c r="A11" s="4" t="s">
        <v>118</v>
      </c>
      <c r="B11" s="5" t="n">
        <v>-179792</v>
      </c>
      <c r="D11" s="5" t="n">
        <v>-179792</v>
      </c>
    </row>
    <row r="12" spans="1:8">
      <c r="A12" s="4" t="s">
        <v>119</v>
      </c>
      <c r="B12" s="5" t="n">
        <v>44948</v>
      </c>
      <c r="D12" s="5" t="n">
        <v>44948</v>
      </c>
    </row>
    <row r="13" spans="1:8">
      <c r="A13" s="4" t="s">
        <v>120</v>
      </c>
      <c r="B13" s="5" t="n">
        <v>190051</v>
      </c>
      <c r="C13" s="5" t="n">
        <v>190051</v>
      </c>
    </row>
    <row r="14" spans="1:8">
      <c r="A14" s="4" t="s">
        <v>121</v>
      </c>
      <c r="H14" s="5" t="n">
        <v>2892145</v>
      </c>
    </row>
    <row r="15" spans="1:8">
      <c r="A15" s="4" t="s">
        <v>121</v>
      </c>
      <c r="B15" s="5" t="n">
        <v>0</v>
      </c>
    </row>
    <row r="16" spans="1:8">
      <c r="A16" s="4" t="s">
        <v>122</v>
      </c>
      <c r="B16" s="5" t="n">
        <v>289340</v>
      </c>
      <c r="F16" s="5" t="n">
        <v>289340</v>
      </c>
    </row>
    <row r="17" spans="1:8">
      <c r="A17" s="4" t="s">
        <v>123</v>
      </c>
      <c r="G17" s="5" t="n">
        <v>13394424</v>
      </c>
    </row>
    <row r="18" spans="1:8">
      <c r="A18" s="4" t="s">
        <v>124</v>
      </c>
      <c r="B18" s="5" t="n">
        <v>-15719866</v>
      </c>
      <c r="E18" s="5" t="n">
        <v>-15719866</v>
      </c>
      <c r="G18" s="5" t="n">
        <v>5216369</v>
      </c>
      <c r="H18" s="5" t="n">
        <v>10503497</v>
      </c>
    </row>
    <row r="19" spans="1:8">
      <c r="A19" s="4" t="s">
        <v>125</v>
      </c>
      <c r="B19" s="5" t="n">
        <v>-3319113</v>
      </c>
      <c r="C19" s="5" t="n">
        <v>-190051</v>
      </c>
      <c r="E19" s="5" t="n">
        <v>-3079795</v>
      </c>
      <c r="F19" s="5" t="n">
        <v>-49267</v>
      </c>
      <c r="G19" s="5" t="n">
        <v>-3305574</v>
      </c>
      <c r="H19" s="5" t="n">
        <v>-1230154</v>
      </c>
    </row>
    <row r="20" spans="1:8">
      <c r="A20" s="4" t="s">
        <v>126</v>
      </c>
      <c r="B20" s="6" t="n">
        <v>-51316863</v>
      </c>
      <c r="C20" s="5" t="n">
        <v>0</v>
      </c>
      <c r="D20" s="5" t="n">
        <v>-134844</v>
      </c>
      <c r="E20" s="5" t="n">
        <v>-52080906</v>
      </c>
      <c r="F20" s="5" t="n">
        <v>898887</v>
      </c>
    </row>
    <row r="21" spans="1:8">
      <c r="A21" s="4" t="s">
        <v>127</v>
      </c>
      <c r="G21" s="5" t="n">
        <v>41615246</v>
      </c>
      <c r="H21" s="5" t="n">
        <v>34934508</v>
      </c>
    </row>
    <row r="22" spans="1:8">
      <c r="A22" s="4" t="s">
        <v>128</v>
      </c>
      <c r="B22" s="5" t="n">
        <v>6190789</v>
      </c>
    </row>
    <row r="23" spans="1:8">
      <c r="A23" s="3" t="s">
        <v>129</v>
      </c>
    </row>
    <row r="24" spans="1:8">
      <c r="A24" s="4" t="s">
        <v>130</v>
      </c>
      <c r="B24" s="5" t="n">
        <v>343659</v>
      </c>
    </row>
    <row r="25" spans="1:8">
      <c r="A25" s="4" t="s">
        <v>131</v>
      </c>
      <c r="B25" s="5" t="n">
        <v>251447</v>
      </c>
    </row>
    <row r="26" spans="1:8">
      <c r="A26" s="4" t="s">
        <v>132</v>
      </c>
      <c r="B26" s="5" t="n">
        <v>6785895</v>
      </c>
    </row>
    <row r="27" spans="1:8">
      <c r="A27" s="4" t="s">
        <v>133</v>
      </c>
      <c r="B27" s="6" t="n">
        <v>-41772108</v>
      </c>
      <c r="C27" s="5" t="n">
        <v>0</v>
      </c>
      <c r="D27" s="5" t="n">
        <v>-179792</v>
      </c>
      <c r="E27" s="5" t="n">
        <v>-42438083</v>
      </c>
      <c r="F27" s="5" t="n">
        <v>845767</v>
      </c>
    </row>
    <row r="28" spans="1:8">
      <c r="A28" s="4" t="s">
        <v>134</v>
      </c>
      <c r="G28" s="5" t="n">
        <v>36915222</v>
      </c>
      <c r="H28" s="5" t="n">
        <v>29959326</v>
      </c>
    </row>
    <row r="29" spans="1:8">
      <c r="A29" s="3" t="s">
        <v>112</v>
      </c>
    </row>
    <row r="30" spans="1:8">
      <c r="A30" s="4" t="s">
        <v>100</v>
      </c>
      <c r="B30" s="5" t="n">
        <v>-568198</v>
      </c>
      <c r="E30" s="5" t="n">
        <v>-535403</v>
      </c>
      <c r="F30" s="5" t="n">
        <v>-32795</v>
      </c>
    </row>
    <row r="31" spans="1:8">
      <c r="A31" s="4" t="s">
        <v>100</v>
      </c>
      <c r="G31" s="5" t="n">
        <v>896146</v>
      </c>
      <c r="H31" s="5" t="n">
        <v>-275500</v>
      </c>
    </row>
    <row r="32" spans="1:8">
      <c r="A32" s="4" t="s">
        <v>117</v>
      </c>
      <c r="G32" s="5" t="n">
        <v>22436</v>
      </c>
    </row>
    <row r="33" spans="1:8">
      <c r="A33" s="4" t="s">
        <v>119</v>
      </c>
      <c r="B33" s="5" t="n">
        <v>44948</v>
      </c>
      <c r="D33" s="5" t="n">
        <v>44948</v>
      </c>
    </row>
    <row r="34" spans="1:8">
      <c r="A34" s="4" t="s">
        <v>120</v>
      </c>
      <c r="B34" s="5" t="n">
        <v>97303</v>
      </c>
      <c r="C34" s="5" t="n">
        <v>97303</v>
      </c>
    </row>
    <row r="35" spans="1:8">
      <c r="A35" s="4" t="s">
        <v>121</v>
      </c>
      <c r="H35" s="5" t="n">
        <v>636346</v>
      </c>
    </row>
    <row r="36" spans="1:8">
      <c r="A36" s="4" t="s">
        <v>122</v>
      </c>
      <c r="B36" s="5" t="n">
        <v>109548</v>
      </c>
      <c r="F36" s="5" t="n">
        <v>109548</v>
      </c>
    </row>
    <row r="37" spans="1:8">
      <c r="A37" s="4" t="s">
        <v>123</v>
      </c>
      <c r="G37" s="5" t="n">
        <v>2641203</v>
      </c>
    </row>
    <row r="38" spans="1:8">
      <c r="A38" s="4" t="s">
        <v>124</v>
      </c>
      <c r="B38" s="5" t="n">
        <v>-7745916</v>
      </c>
      <c r="E38" s="5" t="n">
        <v>-7745916</v>
      </c>
      <c r="G38" s="5" t="n">
        <v>2590387</v>
      </c>
      <c r="H38" s="5" t="n">
        <v>5155529</v>
      </c>
    </row>
    <row r="39" spans="1:8">
      <c r="A39" s="4" t="s">
        <v>125</v>
      </c>
      <c r="B39" s="5" t="n">
        <v>-1482440</v>
      </c>
      <c r="C39" s="5" t="n">
        <v>-97303</v>
      </c>
      <c r="E39" s="5" t="n">
        <v>-1361504</v>
      </c>
      <c r="F39" s="5" t="n">
        <v>-23633</v>
      </c>
      <c r="G39" s="5" t="n">
        <v>-1450148</v>
      </c>
      <c r="H39" s="5" t="n">
        <v>-541193</v>
      </c>
    </row>
    <row r="40" spans="1:8">
      <c r="A40" s="4" t="s">
        <v>126</v>
      </c>
      <c r="B40" s="6" t="n">
        <v>-51316863</v>
      </c>
      <c r="C40" s="5" t="n">
        <v>0</v>
      </c>
      <c r="D40" s="5" t="n">
        <v>-134844</v>
      </c>
      <c r="E40" s="5" t="n">
        <v>-52080906</v>
      </c>
      <c r="F40" s="5" t="n">
        <v>898887</v>
      </c>
    </row>
    <row r="41" spans="1:8">
      <c r="A41" s="4" t="s">
        <v>127</v>
      </c>
      <c r="G41" s="5" t="n">
        <v>41615246</v>
      </c>
      <c r="H41" s="5" t="n">
        <v>34934508</v>
      </c>
    </row>
    <row r="42" spans="1:8">
      <c r="A42" s="4" t="s">
        <v>135</v>
      </c>
      <c r="B42" s="5" t="n">
        <v>6386911</v>
      </c>
    </row>
    <row r="43" spans="1:8">
      <c r="A43" s="3" t="s">
        <v>129</v>
      </c>
    </row>
    <row r="44" spans="1:8">
      <c r="A44" s="4" t="s">
        <v>130</v>
      </c>
      <c r="B44" s="5" t="n">
        <v>343659</v>
      </c>
    </row>
    <row r="45" spans="1:8">
      <c r="A45" s="4" t="s">
        <v>131</v>
      </c>
      <c r="B45" s="5" t="n">
        <v>55325</v>
      </c>
    </row>
    <row r="46" spans="1:8">
      <c r="A46" s="4" t="s">
        <v>132</v>
      </c>
      <c r="B46" s="5" t="n">
        <v>6785895</v>
      </c>
    </row>
    <row r="47" spans="1:8">
      <c r="A47" s="4" t="s">
        <v>136</v>
      </c>
      <c r="B47" s="6" t="n">
        <v>-62758143</v>
      </c>
      <c r="C47" s="5" t="n">
        <v>0</v>
      </c>
      <c r="D47" s="5" t="n">
        <v>-89896</v>
      </c>
      <c r="E47" s="5" t="n">
        <v>-63605576</v>
      </c>
      <c r="F47" s="5" t="n">
        <v>937329</v>
      </c>
    </row>
    <row r="48" spans="1:8">
      <c r="A48" s="4" t="s">
        <v>137</v>
      </c>
      <c r="G48" s="5" t="n">
        <v>46207466</v>
      </c>
      <c r="H48" s="5" t="n">
        <v>39353918</v>
      </c>
    </row>
    <row r="49" spans="1:8">
      <c r="A49" s="3" t="s">
        <v>112</v>
      </c>
    </row>
    <row r="50" spans="1:8">
      <c r="A50" s="4" t="s">
        <v>100</v>
      </c>
      <c r="B50" s="5" t="n">
        <v>230544</v>
      </c>
      <c r="E50" s="5" t="n">
        <v>118738</v>
      </c>
      <c r="F50" s="5" t="n">
        <v>111806</v>
      </c>
    </row>
    <row r="51" spans="1:8">
      <c r="A51" s="4" t="s">
        <v>100</v>
      </c>
      <c r="G51" s="5" t="n">
        <v>3761372</v>
      </c>
      <c r="H51" s="5" t="n">
        <v>485153</v>
      </c>
    </row>
    <row r="52" spans="1:8">
      <c r="A52" s="4" t="s">
        <v>117</v>
      </c>
      <c r="G52" s="5" t="n">
        <v>35307</v>
      </c>
    </row>
    <row r="53" spans="1:8">
      <c r="A53" s="4" t="s">
        <v>118</v>
      </c>
      <c r="B53" s="5" t="n">
        <v>-263189</v>
      </c>
      <c r="D53" s="5" t="n">
        <v>-310136</v>
      </c>
      <c r="F53" s="5" t="n">
        <v>46947</v>
      </c>
      <c r="G53" s="5" t="n">
        <v>263189</v>
      </c>
    </row>
    <row r="54" spans="1:8">
      <c r="A54" s="4" t="s">
        <v>119</v>
      </c>
      <c r="B54" s="5" t="n">
        <v>159594</v>
      </c>
      <c r="D54" s="5" t="n">
        <v>159594</v>
      </c>
    </row>
    <row r="55" spans="1:8">
      <c r="A55" s="4" t="s">
        <v>120</v>
      </c>
      <c r="B55" s="5" t="n">
        <v>663487</v>
      </c>
      <c r="C55" s="5" t="n">
        <v>663487</v>
      </c>
    </row>
    <row r="56" spans="1:8">
      <c r="A56" s="4" t="s">
        <v>121</v>
      </c>
      <c r="B56" s="5" t="n">
        <v>5509355</v>
      </c>
      <c r="H56" s="5" t="n">
        <v>5509355</v>
      </c>
    </row>
    <row r="57" spans="1:8">
      <c r="A57" s="4" t="s">
        <v>122</v>
      </c>
      <c r="B57" s="5" t="n">
        <v>997664</v>
      </c>
      <c r="C57" s="5" t="n">
        <v>611954</v>
      </c>
      <c r="F57" s="5" t="n">
        <v>385710</v>
      </c>
    </row>
    <row r="58" spans="1:8">
      <c r="A58" s="4" t="s">
        <v>138</v>
      </c>
      <c r="H58" s="5" t="n">
        <v>-11177429</v>
      </c>
    </row>
    <row r="59" spans="1:8">
      <c r="A59" s="4" t="s">
        <v>139</v>
      </c>
      <c r="H59" s="5" t="n">
        <v>-1322571</v>
      </c>
    </row>
    <row r="60" spans="1:8">
      <c r="A60" s="4" t="s">
        <v>123</v>
      </c>
      <c r="B60" s="5" t="n">
        <v>1000000</v>
      </c>
      <c r="F60" s="5" t="n">
        <v>1000000</v>
      </c>
      <c r="G60" s="5" t="n">
        <v>37636673</v>
      </c>
    </row>
    <row r="61" spans="1:8">
      <c r="A61" s="4" t="s">
        <v>124</v>
      </c>
      <c r="B61" s="5" t="n">
        <v>-140708042</v>
      </c>
      <c r="E61" s="5" t="n">
        <v>-140708042</v>
      </c>
      <c r="G61" s="5" t="n">
        <v>166758</v>
      </c>
      <c r="H61" s="5" t="n">
        <v>140541284</v>
      </c>
    </row>
    <row r="62" spans="1:8">
      <c r="A62" s="4" t="s">
        <v>125</v>
      </c>
      <c r="B62" s="5" t="n">
        <v>-3217029</v>
      </c>
      <c r="C62" s="5" t="n">
        <v>-1275441</v>
      </c>
      <c r="E62" s="5" t="n">
        <v>-1847318</v>
      </c>
      <c r="F62" s="5" t="n">
        <v>-94270</v>
      </c>
      <c r="G62" s="5" t="n">
        <v>-5463113</v>
      </c>
      <c r="H62" s="5" t="n">
        <v>-1151241</v>
      </c>
    </row>
    <row r="63" spans="1:8">
      <c r="A63" s="4" t="s">
        <v>140</v>
      </c>
      <c r="B63" s="6" t="n">
        <v>-203895114</v>
      </c>
      <c r="C63" s="5" t="n">
        <v>0</v>
      </c>
      <c r="D63" s="5" t="n">
        <v>-240438</v>
      </c>
      <c r="E63" s="5" t="n">
        <v>-206042198</v>
      </c>
      <c r="F63" s="6" t="n">
        <v>2387522</v>
      </c>
    </row>
    <row r="64" spans="1:8">
      <c r="A64" s="4" t="s">
        <v>141</v>
      </c>
      <c r="G64" s="5" t="n">
        <v>82607652</v>
      </c>
      <c r="H64" s="5" t="n">
        <v>172238469</v>
      </c>
    </row>
    <row r="65" spans="1:8">
      <c r="A65" s="4" t="s">
        <v>142</v>
      </c>
      <c r="B65" s="5" t="n">
        <v>6796052</v>
      </c>
      <c r="F65" s="5" t="n">
        <v>2056525</v>
      </c>
    </row>
    <row r="66" spans="1:8">
      <c r="A66" s="3" t="s">
        <v>129</v>
      </c>
    </row>
    <row r="67" spans="1:8">
      <c r="A67" s="4" t="s">
        <v>130</v>
      </c>
      <c r="B67" s="5" t="n">
        <v>475899</v>
      </c>
    </row>
    <row r="68" spans="1:8">
      <c r="A68" s="4" t="s">
        <v>131</v>
      </c>
      <c r="B68" s="5" t="n">
        <v>293660</v>
      </c>
    </row>
    <row r="69" spans="1:8">
      <c r="A69" s="4" t="s">
        <v>143</v>
      </c>
      <c r="B69" s="5" t="n">
        <v>61982</v>
      </c>
    </row>
    <row r="70" spans="1:8">
      <c r="A70" s="4" t="s">
        <v>144</v>
      </c>
      <c r="B70" s="5" t="n">
        <v>-595780</v>
      </c>
    </row>
    <row r="71" spans="1:8">
      <c r="A71" s="4" t="s">
        <v>145</v>
      </c>
      <c r="B71" s="5" t="n">
        <v>7031813</v>
      </c>
      <c r="F71" s="5" t="n">
        <v>1927105</v>
      </c>
    </row>
    <row r="72" spans="1:8">
      <c r="A72" s="4" t="s">
        <v>146</v>
      </c>
      <c r="B72" s="6" t="n">
        <v>-126700780</v>
      </c>
      <c r="C72" s="5" t="n">
        <v>0</v>
      </c>
      <c r="D72" s="5" t="n">
        <v>-255700</v>
      </c>
      <c r="E72" s="5" t="n">
        <v>-128869332</v>
      </c>
      <c r="F72" s="6" t="n">
        <v>2424252</v>
      </c>
    </row>
    <row r="73" spans="1:8">
      <c r="A73" s="4" t="s">
        <v>147</v>
      </c>
      <c r="G73" s="5" t="n">
        <v>65905956</v>
      </c>
      <c r="H73" s="5" t="n">
        <v>110596275</v>
      </c>
    </row>
    <row r="74" spans="1:8">
      <c r="A74" s="3" t="s">
        <v>112</v>
      </c>
    </row>
    <row r="75" spans="1:8">
      <c r="A75" s="4" t="s">
        <v>100</v>
      </c>
      <c r="B75" s="5" t="n">
        <v>-2597696</v>
      </c>
      <c r="E75" s="5" t="n">
        <v>-2577996</v>
      </c>
      <c r="F75" s="5" t="n">
        <v>-19700</v>
      </c>
    </row>
    <row r="76" spans="1:8">
      <c r="A76" s="4" t="s">
        <v>100</v>
      </c>
      <c r="G76" s="5" t="n">
        <v>1439904</v>
      </c>
      <c r="H76" s="5" t="n">
        <v>-1147784</v>
      </c>
    </row>
    <row r="77" spans="1:8">
      <c r="A77" s="4" t="s">
        <v>117</v>
      </c>
      <c r="G77" s="5" t="n">
        <v>1780</v>
      </c>
    </row>
    <row r="78" spans="1:8">
      <c r="A78" s="4" t="s">
        <v>119</v>
      </c>
      <c r="B78" s="5" t="n">
        <v>15262</v>
      </c>
      <c r="D78" s="5" t="n">
        <v>15262</v>
      </c>
    </row>
    <row r="79" spans="1:8">
      <c r="A79" s="4" t="s">
        <v>120</v>
      </c>
      <c r="B79" s="5" t="n">
        <v>303312</v>
      </c>
      <c r="C79" s="5" t="n">
        <v>303312</v>
      </c>
    </row>
    <row r="80" spans="1:8">
      <c r="A80" s="4" t="s">
        <v>123</v>
      </c>
      <c r="G80" s="5" t="n">
        <v>6674137</v>
      </c>
    </row>
    <row r="81" spans="1:8">
      <c r="A81" s="4" t="s">
        <v>124</v>
      </c>
      <c r="B81" s="5" t="n">
        <v>-74165529</v>
      </c>
      <c r="E81" s="5" t="n">
        <v>-74165529</v>
      </c>
      <c r="F81" s="5" t="n">
        <v>0</v>
      </c>
      <c r="G81" s="5" t="n">
        <v>11123992</v>
      </c>
      <c r="H81" s="5" t="n">
        <v>63041537</v>
      </c>
    </row>
    <row r="82" spans="1:8">
      <c r="A82" s="4" t="s">
        <v>125</v>
      </c>
      <c r="B82" s="5" t="n">
        <v>-749683</v>
      </c>
      <c r="C82" s="5" t="n">
        <v>-303312</v>
      </c>
      <c r="E82" s="5" t="n">
        <v>-429341</v>
      </c>
      <c r="F82" s="5" t="n">
        <v>-17030</v>
      </c>
      <c r="G82" s="5" t="n">
        <v>-2538117</v>
      </c>
      <c r="H82" s="5" t="n">
        <v>-251559</v>
      </c>
    </row>
    <row r="83" spans="1:8">
      <c r="A83" s="4" t="s">
        <v>140</v>
      </c>
      <c r="B83" s="6" t="n">
        <v>-203895114</v>
      </c>
      <c r="C83" s="6" t="n">
        <v>0</v>
      </c>
      <c r="D83" s="6" t="n">
        <v>-240438</v>
      </c>
      <c r="E83" s="6" t="n">
        <v>-206042198</v>
      </c>
      <c r="F83" s="6" t="n">
        <v>2387522</v>
      </c>
    </row>
    <row r="84" spans="1:8">
      <c r="A84" s="4" t="s">
        <v>141</v>
      </c>
      <c r="G84" s="6" t="n">
        <v>82607652</v>
      </c>
      <c r="H84" s="6" t="n">
        <v>172238469</v>
      </c>
    </row>
    <row r="85" spans="1:8">
      <c r="A85" s="4" t="s">
        <v>148</v>
      </c>
      <c r="B85" s="5" t="n">
        <v>7001813</v>
      </c>
    </row>
    <row r="86" spans="1:8">
      <c r="A86" s="3" t="s">
        <v>129</v>
      </c>
    </row>
    <row r="87" spans="1:8">
      <c r="A87" s="4" t="s">
        <v>130</v>
      </c>
      <c r="B87" s="5" t="n">
        <v>30000</v>
      </c>
    </row>
    <row r="88" spans="1:8">
      <c r="A88" s="4" t="s">
        <v>145</v>
      </c>
      <c r="B88" s="5" t="n">
        <v>7031813</v>
      </c>
      <c r="F88" s="5" t="n">
        <v>19271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3" t="s">
        <v>490</v>
      </c>
    </row>
    <row r="3" spans="1:3">
      <c r="A3" s="4" t="s">
        <v>491</v>
      </c>
      <c r="B3" s="6" t="n">
        <v>104088975</v>
      </c>
      <c r="C3" s="6" t="n">
        <v>34653955</v>
      </c>
    </row>
    <row r="4" spans="1:3">
      <c r="A4" s="4" t="s">
        <v>492</v>
      </c>
      <c r="B4" s="5" t="n">
        <v>-11696405</v>
      </c>
      <c r="C4" s="5" t="n">
        <v>-4910123</v>
      </c>
    </row>
    <row r="5" spans="1:3">
      <c r="A5" s="4" t="s">
        <v>493</v>
      </c>
      <c r="B5" s="5" t="n">
        <v>92392570</v>
      </c>
      <c r="C5" s="5" t="n">
        <v>29743832</v>
      </c>
    </row>
    <row r="6" spans="1:3">
      <c r="A6" s="4" t="s">
        <v>385</v>
      </c>
    </row>
    <row r="7" spans="1:3">
      <c r="A7" s="3" t="s">
        <v>490</v>
      </c>
    </row>
    <row r="8" spans="1:3">
      <c r="A8" s="4" t="s">
        <v>491</v>
      </c>
      <c r="B8" s="5" t="n">
        <v>64587299</v>
      </c>
      <c r="C8" s="5" t="n">
        <v>33291531</v>
      </c>
    </row>
    <row r="9" spans="1:3">
      <c r="A9" s="4" t="s">
        <v>492</v>
      </c>
      <c r="B9" s="5" t="n">
        <v>-7788104</v>
      </c>
      <c r="C9" s="5" t="n">
        <v>-4371926</v>
      </c>
    </row>
    <row r="10" spans="1:3">
      <c r="A10" s="4" t="s">
        <v>493</v>
      </c>
      <c r="B10" s="5" t="n">
        <v>56799195</v>
      </c>
      <c r="C10" s="5" t="n">
        <v>28919605</v>
      </c>
    </row>
    <row r="11" spans="1:3">
      <c r="A11" s="4" t="s">
        <v>389</v>
      </c>
    </row>
    <row r="12" spans="1:3">
      <c r="A12" s="3" t="s">
        <v>490</v>
      </c>
    </row>
    <row r="13" spans="1:3">
      <c r="A13" s="4" t="s">
        <v>491</v>
      </c>
      <c r="B13" s="5" t="n">
        <v>30889158</v>
      </c>
      <c r="C13" s="5" t="n">
        <v>569906</v>
      </c>
    </row>
    <row r="14" spans="1:3">
      <c r="A14" s="4" t="s">
        <v>492</v>
      </c>
      <c r="B14" s="5" t="n">
        <v>-3568311</v>
      </c>
      <c r="C14" s="5" t="n">
        <v>-494915</v>
      </c>
    </row>
    <row r="15" spans="1:3">
      <c r="A15" s="4" t="s">
        <v>493</v>
      </c>
      <c r="B15" s="5" t="n">
        <v>27320847</v>
      </c>
      <c r="C15" s="5" t="n">
        <v>74991</v>
      </c>
    </row>
    <row r="16" spans="1:3">
      <c r="A16" s="4" t="s">
        <v>391</v>
      </c>
    </row>
    <row r="17" spans="1:3">
      <c r="A17" s="3" t="s">
        <v>490</v>
      </c>
    </row>
    <row r="18" spans="1:3">
      <c r="A18" s="4" t="s">
        <v>491</v>
      </c>
      <c r="B18" s="5" t="n">
        <v>6000000</v>
      </c>
      <c r="C18" s="5" t="n">
        <v>0</v>
      </c>
    </row>
    <row r="19" spans="1:3">
      <c r="A19" s="4" t="s">
        <v>492</v>
      </c>
      <c r="B19" s="5" t="n">
        <v>-230475</v>
      </c>
      <c r="C19" s="5" t="n">
        <v>0</v>
      </c>
    </row>
    <row r="20" spans="1:3">
      <c r="A20" s="4" t="s">
        <v>493</v>
      </c>
      <c r="B20" s="5" t="n">
        <v>5769525</v>
      </c>
      <c r="C20" s="5" t="n">
        <v>0</v>
      </c>
    </row>
    <row r="21" spans="1:3">
      <c r="A21" s="4" t="s">
        <v>393</v>
      </c>
    </row>
    <row r="22" spans="1:3">
      <c r="A22" s="3" t="s">
        <v>490</v>
      </c>
    </row>
    <row r="23" spans="1:3">
      <c r="A23" s="4" t="s">
        <v>491</v>
      </c>
      <c r="B23" s="5" t="n">
        <v>2612518</v>
      </c>
      <c r="C23" s="5" t="n">
        <v>792518</v>
      </c>
    </row>
    <row r="24" spans="1:3">
      <c r="A24" s="4" t="s">
        <v>492</v>
      </c>
      <c r="B24" s="5" t="n">
        <v>-109515</v>
      </c>
      <c r="C24" s="5" t="n">
        <v>-43282</v>
      </c>
    </row>
    <row r="25" spans="1:3">
      <c r="A25" s="4" t="s">
        <v>493</v>
      </c>
      <c r="B25" s="6" t="n">
        <v>2503003</v>
      </c>
      <c r="C25" s="6" t="n">
        <v>7492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397</v>
      </c>
    </row>
    <row r="2" spans="1:2">
      <c r="A2" s="3" t="s">
        <v>495</v>
      </c>
    </row>
    <row r="3" spans="1:2">
      <c r="A3" s="4" t="s">
        <v>496</v>
      </c>
      <c r="B3" s="6" t="n">
        <v>3084645</v>
      </c>
    </row>
    <row r="4" spans="1:2">
      <c r="A4" s="4" t="s">
        <v>497</v>
      </c>
      <c r="B4" s="5" t="n">
        <v>11832926</v>
      </c>
    </row>
    <row r="5" spans="1:2">
      <c r="A5" s="4" t="s">
        <v>498</v>
      </c>
      <c r="B5" s="5" t="n">
        <v>11995271</v>
      </c>
    </row>
    <row r="6" spans="1:2">
      <c r="A6" s="4" t="s">
        <v>499</v>
      </c>
      <c r="B6" s="5" t="n">
        <v>12217030</v>
      </c>
    </row>
    <row r="7" spans="1:2">
      <c r="A7" s="4" t="s">
        <v>500</v>
      </c>
      <c r="B7" s="5" t="n">
        <v>12002633</v>
      </c>
    </row>
    <row r="8" spans="1:2">
      <c r="A8" s="4" t="s">
        <v>501</v>
      </c>
      <c r="B8" s="6" t="n">
        <v>72388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9"/>
    <col customWidth="1" max="2" min="2" width="21"/>
  </cols>
  <sheetData>
    <row r="1" spans="1:2">
      <c r="A1" s="1" t="s">
        <v>502</v>
      </c>
      <c r="B1" s="2" t="s">
        <v>1</v>
      </c>
    </row>
    <row r="2" spans="1:2">
      <c r="B2" s="2" t="s">
        <v>397</v>
      </c>
    </row>
    <row r="3" spans="1:2">
      <c r="A3" s="3" t="s">
        <v>503</v>
      </c>
    </row>
    <row r="4" spans="1:2">
      <c r="A4" s="4" t="s">
        <v>504</v>
      </c>
      <c r="B4" s="6" t="n">
        <v>65764251</v>
      </c>
    </row>
    <row r="5" spans="1:2">
      <c r="A5" s="4" t="s">
        <v>505</v>
      </c>
      <c r="B5" s="5" t="n">
        <v>105051419</v>
      </c>
    </row>
    <row r="6" spans="1:2">
      <c r="A6" s="4" t="s">
        <v>506</v>
      </c>
      <c r="B6" s="5" t="n">
        <v>170815670</v>
      </c>
    </row>
    <row r="7" spans="1:2">
      <c r="A7" s="4" t="s">
        <v>507</v>
      </c>
    </row>
    <row r="8" spans="1:2">
      <c r="A8" s="3" t="s">
        <v>503</v>
      </c>
    </row>
    <row r="9" spans="1:2">
      <c r="A9" s="4" t="s">
        <v>504</v>
      </c>
      <c r="B9" s="5" t="n">
        <v>25860255</v>
      </c>
    </row>
    <row r="10" spans="1:2">
      <c r="A10" s="4" t="s">
        <v>505</v>
      </c>
      <c r="B10" s="5" t="n">
        <v>29816513</v>
      </c>
    </row>
    <row r="11" spans="1:2">
      <c r="A11" s="4" t="s">
        <v>506</v>
      </c>
      <c r="B11" s="5" t="n">
        <v>55676768</v>
      </c>
    </row>
    <row r="12" spans="1:2">
      <c r="A12" s="4" t="s">
        <v>508</v>
      </c>
    </row>
    <row r="13" spans="1:2">
      <c r="A13" s="3" t="s">
        <v>503</v>
      </c>
    </row>
    <row r="14" spans="1:2">
      <c r="A14" s="4" t="s">
        <v>504</v>
      </c>
      <c r="B14" s="5" t="n">
        <v>9951299</v>
      </c>
    </row>
    <row r="15" spans="1:2">
      <c r="A15" s="4" t="s">
        <v>505</v>
      </c>
      <c r="B15" s="5" t="n">
        <v>53764165</v>
      </c>
    </row>
    <row r="16" spans="1:2">
      <c r="A16" s="4" t="s">
        <v>506</v>
      </c>
      <c r="B16" s="5" t="n">
        <v>63715464</v>
      </c>
    </row>
    <row r="17" spans="1:2">
      <c r="A17" s="4" t="s">
        <v>509</v>
      </c>
    </row>
    <row r="18" spans="1:2">
      <c r="A18" s="3" t="s">
        <v>503</v>
      </c>
    </row>
    <row r="19" spans="1:2">
      <c r="A19" s="4" t="s">
        <v>504</v>
      </c>
      <c r="B19" s="5" t="n">
        <v>17421189</v>
      </c>
    </row>
    <row r="20" spans="1:2">
      <c r="A20" s="4" t="s">
        <v>505</v>
      </c>
      <c r="B20" s="5" t="n">
        <v>21470741</v>
      </c>
    </row>
    <row r="21" spans="1:2">
      <c r="A21" s="4" t="s">
        <v>506</v>
      </c>
      <c r="B21" s="5" t="n">
        <v>38891930</v>
      </c>
    </row>
    <row r="22" spans="1:2">
      <c r="A22" s="4" t="s">
        <v>510</v>
      </c>
    </row>
    <row r="23" spans="1:2">
      <c r="A23" s="3" t="s">
        <v>503</v>
      </c>
    </row>
    <row r="24" spans="1:2">
      <c r="A24" s="4" t="s">
        <v>504</v>
      </c>
      <c r="B24" s="5" t="n">
        <v>12531508</v>
      </c>
    </row>
    <row r="25" spans="1:2">
      <c r="A25" s="4" t="s">
        <v>505</v>
      </c>
      <c r="B25" s="5" t="n">
        <v>0</v>
      </c>
    </row>
    <row r="26" spans="1:2">
      <c r="A26" s="4" t="s">
        <v>506</v>
      </c>
      <c r="B26" s="6" t="n">
        <v>125315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4"/>
    <col customWidth="1" max="5" min="5" width="14"/>
    <col customWidth="1" max="6" min="6" width="15"/>
  </cols>
  <sheetData>
    <row r="1" spans="1:6">
      <c r="A1" s="1" t="s">
        <v>511</v>
      </c>
      <c r="B1" s="2" t="s">
        <v>305</v>
      </c>
      <c r="C1" s="2" t="s">
        <v>512</v>
      </c>
      <c r="D1" s="2" t="s">
        <v>2</v>
      </c>
      <c r="E1" s="2" t="s">
        <v>85</v>
      </c>
      <c r="F1" s="2" t="s">
        <v>32</v>
      </c>
    </row>
    <row r="2" spans="1:6">
      <c r="A2" s="3" t="s">
        <v>513</v>
      </c>
    </row>
    <row r="3" spans="1:6">
      <c r="A3" s="4" t="s">
        <v>514</v>
      </c>
      <c r="D3" s="6" t="n">
        <v>2495199</v>
      </c>
      <c r="E3" s="6" t="n">
        <v>355660</v>
      </c>
    </row>
    <row r="4" spans="1:6">
      <c r="A4" s="4" t="s">
        <v>155</v>
      </c>
      <c r="D4" s="5" t="n">
        <v>114839</v>
      </c>
      <c r="E4" s="6" t="n">
        <v>0</v>
      </c>
    </row>
    <row r="5" spans="1:6">
      <c r="A5" s="4" t="s">
        <v>515</v>
      </c>
      <c r="D5" s="5" t="n">
        <v>105000000</v>
      </c>
      <c r="F5" s="6" t="n">
        <v>33860994</v>
      </c>
    </row>
    <row r="6" spans="1:6">
      <c r="A6" s="4" t="s">
        <v>516</v>
      </c>
    </row>
    <row r="7" spans="1:6">
      <c r="A7" s="3" t="s">
        <v>513</v>
      </c>
    </row>
    <row r="8" spans="1:6">
      <c r="A8" s="4" t="s">
        <v>517</v>
      </c>
      <c r="F8" s="6" t="n">
        <v>2200000</v>
      </c>
    </row>
    <row r="9" spans="1:6">
      <c r="A9" s="4" t="s">
        <v>518</v>
      </c>
      <c r="C9" s="4" t="s">
        <v>519</v>
      </c>
      <c r="F9" s="4" t="s">
        <v>520</v>
      </c>
    </row>
    <row r="10" spans="1:6">
      <c r="A10" s="4" t="s">
        <v>514</v>
      </c>
      <c r="D10" s="5" t="n">
        <v>775000</v>
      </c>
    </row>
    <row r="11" spans="1:6">
      <c r="A11" s="4" t="s">
        <v>155</v>
      </c>
      <c r="D11" s="6" t="n">
        <v>115000</v>
      </c>
    </row>
    <row r="12" spans="1:6">
      <c r="A12" s="4" t="s">
        <v>521</v>
      </c>
      <c r="D12" s="4" t="s">
        <v>522</v>
      </c>
      <c r="F12" s="4" t="s">
        <v>523</v>
      </c>
    </row>
    <row r="13" spans="1:6">
      <c r="A13" s="4" t="s">
        <v>524</v>
      </c>
    </row>
    <row r="14" spans="1:6">
      <c r="A14" s="3" t="s">
        <v>513</v>
      </c>
    </row>
    <row r="15" spans="1:6">
      <c r="A15" s="4" t="s">
        <v>517</v>
      </c>
      <c r="F15" s="6" t="n">
        <v>2000000</v>
      </c>
    </row>
    <row r="16" spans="1:6">
      <c r="A16" s="4" t="s">
        <v>515</v>
      </c>
      <c r="D16" s="6" t="n">
        <v>2000000</v>
      </c>
    </row>
    <row r="17" spans="1:6">
      <c r="A17" s="4" t="s">
        <v>525</v>
      </c>
    </row>
    <row r="18" spans="1:6">
      <c r="A18" s="3" t="s">
        <v>513</v>
      </c>
    </row>
    <row r="19" spans="1:6">
      <c r="A19" s="4" t="s">
        <v>517</v>
      </c>
      <c r="C19" s="6" t="n">
        <v>103000000</v>
      </c>
      <c r="F19" s="6" t="n">
        <v>50000000</v>
      </c>
    </row>
    <row r="20" spans="1:6">
      <c r="A20" s="4" t="s">
        <v>526</v>
      </c>
      <c r="C20" s="6" t="n">
        <v>50800000</v>
      </c>
    </row>
    <row r="21" spans="1:6">
      <c r="A21" s="4" t="s">
        <v>515</v>
      </c>
      <c r="D21" s="6" t="n">
        <v>103000000</v>
      </c>
    </row>
    <row r="22" spans="1:6">
      <c r="A22" s="4" t="s">
        <v>527</v>
      </c>
    </row>
    <row r="23" spans="1:6">
      <c r="A23" s="3" t="s">
        <v>513</v>
      </c>
    </row>
    <row r="24" spans="1:6">
      <c r="A24" s="4" t="s">
        <v>518</v>
      </c>
      <c r="B24" s="4" t="s">
        <v>528</v>
      </c>
    </row>
    <row r="25" spans="1:6">
      <c r="A25" s="4" t="s">
        <v>529</v>
      </c>
    </row>
    <row r="26" spans="1:6">
      <c r="A26" s="3" t="s">
        <v>513</v>
      </c>
    </row>
    <row r="27" spans="1:6">
      <c r="A27" s="4" t="s">
        <v>517</v>
      </c>
      <c r="B27" s="6" t="n">
        <v>10000000</v>
      </c>
    </row>
    <row r="28" spans="1:6">
      <c r="A28" s="4" t="s">
        <v>530</v>
      </c>
    </row>
    <row r="29" spans="1:6">
      <c r="A29" s="3" t="s">
        <v>513</v>
      </c>
    </row>
    <row r="30" spans="1:6">
      <c r="A30" s="4" t="s">
        <v>517</v>
      </c>
      <c r="B30" s="6" t="n">
        <v>11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5"/>
  </cols>
  <sheetData>
    <row r="1" spans="1:2">
      <c r="A1" s="1" t="s">
        <v>531</v>
      </c>
      <c r="B1" s="2" t="s">
        <v>1</v>
      </c>
    </row>
    <row r="2" spans="1:2">
      <c r="B2" s="2" t="s">
        <v>2</v>
      </c>
    </row>
    <row r="3" spans="1:2">
      <c r="A3" s="3" t="s">
        <v>513</v>
      </c>
    </row>
    <row r="4" spans="1:2">
      <c r="A4" s="4" t="s">
        <v>532</v>
      </c>
      <c r="B4" s="4" t="s">
        <v>533</v>
      </c>
    </row>
    <row r="5" spans="1:2">
      <c r="A5" s="4" t="s">
        <v>534</v>
      </c>
    </row>
    <row r="6" spans="1:2">
      <c r="A6" s="3" t="s">
        <v>513</v>
      </c>
    </row>
    <row r="7" spans="1:2">
      <c r="A7" s="4" t="s">
        <v>535</v>
      </c>
      <c r="B7" s="4" t="s">
        <v>534</v>
      </c>
    </row>
    <row r="8" spans="1:2">
      <c r="A8" s="4" t="s">
        <v>536</v>
      </c>
      <c r="B8" s="4" t="s">
        <v>537</v>
      </c>
    </row>
    <row r="9" spans="1:2">
      <c r="A9" s="4" t="s">
        <v>538</v>
      </c>
    </row>
    <row r="10" spans="1:2">
      <c r="A10" s="3" t="s">
        <v>513</v>
      </c>
    </row>
    <row r="11" spans="1:2">
      <c r="A11" s="4" t="s">
        <v>535</v>
      </c>
      <c r="B11" s="4" t="s">
        <v>538</v>
      </c>
    </row>
    <row r="12" spans="1:2">
      <c r="A12" s="4" t="s">
        <v>536</v>
      </c>
      <c r="B12" s="4" t="s">
        <v>539</v>
      </c>
    </row>
    <row r="13" spans="1:2">
      <c r="A13" s="4" t="s">
        <v>540</v>
      </c>
    </row>
    <row r="14" spans="1:2">
      <c r="A14" s="3" t="s">
        <v>513</v>
      </c>
    </row>
    <row r="15" spans="1:2">
      <c r="A15" s="4" t="s">
        <v>541</v>
      </c>
      <c r="B15" s="4" t="s">
        <v>542</v>
      </c>
    </row>
    <row r="16" spans="1:2">
      <c r="A16" s="4" t="s">
        <v>543</v>
      </c>
    </row>
    <row r="17" spans="1:2">
      <c r="A17" s="3" t="s">
        <v>513</v>
      </c>
    </row>
    <row r="18" spans="1:2">
      <c r="A18" s="4" t="s">
        <v>541</v>
      </c>
      <c r="B18" s="4" t="s">
        <v>544</v>
      </c>
    </row>
    <row r="19" spans="1:2">
      <c r="A19" s="4" t="s">
        <v>545</v>
      </c>
    </row>
    <row r="20" spans="1:2">
      <c r="A20" s="3" t="s">
        <v>513</v>
      </c>
    </row>
    <row r="21" spans="1:2">
      <c r="A21" s="4" t="s">
        <v>541</v>
      </c>
      <c r="B21" s="4" t="s">
        <v>546</v>
      </c>
    </row>
    <row r="22" spans="1:2">
      <c r="A22" s="4" t="s">
        <v>547</v>
      </c>
    </row>
    <row r="23" spans="1:2">
      <c r="A23" s="3" t="s">
        <v>513</v>
      </c>
    </row>
    <row r="24" spans="1:2">
      <c r="A24" s="4" t="s">
        <v>541</v>
      </c>
      <c r="B24" s="4" t="s">
        <v>5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 customWidth="1" max="7" min="7" width="15"/>
    <col customWidth="1" max="8" min="8" width="14"/>
  </cols>
  <sheetData>
    <row r="1" spans="1:8">
      <c r="A1" s="1" t="s">
        <v>549</v>
      </c>
      <c r="B1" s="2" t="s">
        <v>358</v>
      </c>
      <c r="E1" s="2" t="s">
        <v>84</v>
      </c>
      <c r="G1" s="2" t="s">
        <v>1</v>
      </c>
    </row>
    <row r="2" spans="1:8">
      <c r="B2" s="2" t="s">
        <v>2</v>
      </c>
      <c r="C2" s="2" t="s">
        <v>550</v>
      </c>
      <c r="D2" s="2" t="s">
        <v>359</v>
      </c>
      <c r="E2" s="2" t="s">
        <v>2</v>
      </c>
      <c r="F2" s="2" t="s">
        <v>85</v>
      </c>
      <c r="G2" s="2" t="s">
        <v>2</v>
      </c>
      <c r="H2" s="2" t="s">
        <v>85</v>
      </c>
    </row>
    <row r="3" spans="1:8">
      <c r="A3" s="3" t="s">
        <v>551</v>
      </c>
    </row>
    <row r="4" spans="1:8">
      <c r="A4" s="4" t="s">
        <v>552</v>
      </c>
      <c r="G4" s="4" t="s">
        <v>553</v>
      </c>
      <c r="H4" s="4" t="s">
        <v>554</v>
      </c>
    </row>
    <row r="5" spans="1:8">
      <c r="A5" s="4" t="s">
        <v>555</v>
      </c>
      <c r="C5" s="5" t="n">
        <v>61982</v>
      </c>
      <c r="D5" s="5" t="n">
        <v>4658</v>
      </c>
    </row>
    <row r="6" spans="1:8">
      <c r="A6" s="4" t="s">
        <v>405</v>
      </c>
      <c r="C6" s="6" t="n">
        <v>612000</v>
      </c>
      <c r="D6" s="6" t="n">
        <v>433000</v>
      </c>
    </row>
    <row r="7" spans="1:8">
      <c r="A7" s="4" t="s">
        <v>556</v>
      </c>
    </row>
    <row r="8" spans="1:8">
      <c r="A8" s="3" t="s">
        <v>551</v>
      </c>
    </row>
    <row r="9" spans="1:8">
      <c r="A9" s="4" t="s">
        <v>316</v>
      </c>
      <c r="D9" s="5" t="n">
        <v>343659</v>
      </c>
    </row>
    <row r="10" spans="1:8">
      <c r="A10" s="4" t="s">
        <v>557</v>
      </c>
      <c r="E10" s="6" t="n">
        <v>303000</v>
      </c>
      <c r="F10" s="6" t="n">
        <v>97000</v>
      </c>
      <c r="G10" s="6" t="n">
        <v>663000</v>
      </c>
      <c r="H10" s="6" t="n">
        <v>190000</v>
      </c>
    </row>
    <row r="11" spans="1:8">
      <c r="A11" s="4" t="s">
        <v>552</v>
      </c>
      <c r="B11" s="4" t="s">
        <v>558</v>
      </c>
      <c r="C11" s="4" t="s">
        <v>559</v>
      </c>
    </row>
    <row r="12" spans="1:8">
      <c r="A12" s="4" t="s">
        <v>560</v>
      </c>
    </row>
    <row r="13" spans="1:8">
      <c r="A13" s="3" t="s">
        <v>551</v>
      </c>
    </row>
    <row r="14" spans="1:8">
      <c r="A14" s="4" t="s">
        <v>316</v>
      </c>
      <c r="D14" s="5" t="n">
        <v>119534</v>
      </c>
    </row>
    <row r="15" spans="1:8">
      <c r="A15" s="4" t="s">
        <v>561</v>
      </c>
      <c r="D15" s="7" t="n">
        <v>2.75</v>
      </c>
    </row>
    <row r="16" spans="1:8">
      <c r="A16" s="4" t="s">
        <v>562</v>
      </c>
    </row>
    <row r="17" spans="1:8">
      <c r="A17" s="3" t="s">
        <v>551</v>
      </c>
    </row>
    <row r="18" spans="1:8">
      <c r="A18" s="4" t="s">
        <v>316</v>
      </c>
      <c r="B18" s="5" t="n">
        <v>30000</v>
      </c>
      <c r="C18" s="5" t="n">
        <v>60000</v>
      </c>
      <c r="D18" s="5" t="n">
        <v>224125</v>
      </c>
    </row>
    <row r="19" spans="1:8">
      <c r="A19" s="4" t="s">
        <v>561</v>
      </c>
      <c r="B19" s="7" t="n">
        <v>18.91</v>
      </c>
      <c r="C19" s="7" t="n">
        <v>19.38</v>
      </c>
      <c r="D19" s="7" t="n">
        <v>5.89</v>
      </c>
    </row>
    <row r="20" spans="1:8">
      <c r="A20" s="4" t="s">
        <v>563</v>
      </c>
    </row>
    <row r="21" spans="1:8">
      <c r="A21" s="3" t="s">
        <v>551</v>
      </c>
    </row>
    <row r="22" spans="1:8">
      <c r="A22" s="4" t="s">
        <v>316</v>
      </c>
      <c r="D22" s="5" t="n">
        <v>42240</v>
      </c>
    </row>
    <row r="23" spans="1:8">
      <c r="A23" s="4" t="s">
        <v>561</v>
      </c>
      <c r="D23" s="7" t="n">
        <v>2.75</v>
      </c>
    </row>
  </sheetData>
  <mergeCells count="4">
    <mergeCell ref="A1:A2"/>
    <mergeCell ref="B1:D1"/>
    <mergeCell ref="E1:F1"/>
    <mergeCell ref="G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85</v>
      </c>
    </row>
    <row r="3" spans="1:3">
      <c r="A3" s="3" t="s">
        <v>232</v>
      </c>
    </row>
    <row r="4" spans="1:3">
      <c r="A4" s="4" t="s">
        <v>565</v>
      </c>
      <c r="B4" s="4" t="s">
        <v>566</v>
      </c>
      <c r="C4" s="4" t="s">
        <v>567</v>
      </c>
    </row>
    <row r="5" spans="1:3">
      <c r="A5" s="4" t="s">
        <v>552</v>
      </c>
      <c r="B5" s="4" t="s">
        <v>553</v>
      </c>
      <c r="C5" s="4" t="s">
        <v>554</v>
      </c>
    </row>
    <row r="6" spans="1:3">
      <c r="A6" s="4" t="s">
        <v>568</v>
      </c>
      <c r="B6" s="4" t="s">
        <v>569</v>
      </c>
      <c r="C6" s="4" t="s">
        <v>569</v>
      </c>
    </row>
    <row r="7" spans="1:3">
      <c r="A7" s="4" t="s">
        <v>570</v>
      </c>
      <c r="B7" s="4" t="s">
        <v>571</v>
      </c>
      <c r="C7" s="4" t="s">
        <v>5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573</v>
      </c>
      <c r="B1" s="2" t="s">
        <v>1</v>
      </c>
    </row>
    <row r="2" spans="1:4">
      <c r="B2" s="2" t="s">
        <v>2</v>
      </c>
      <c r="C2" s="2" t="s">
        <v>85</v>
      </c>
      <c r="D2" s="2" t="s">
        <v>32</v>
      </c>
    </row>
    <row r="3" spans="1:4">
      <c r="A3" s="3" t="s">
        <v>551</v>
      </c>
    </row>
    <row r="4" spans="1:4">
      <c r="A4" s="4" t="s">
        <v>574</v>
      </c>
      <c r="B4" s="6" t="n">
        <v>109810</v>
      </c>
      <c r="C4" s="6" t="n">
        <v>930155</v>
      </c>
    </row>
    <row r="5" spans="1:4">
      <c r="A5" s="4" t="s">
        <v>575</v>
      </c>
    </row>
    <row r="6" spans="1:4">
      <c r="A6" s="3" t="s">
        <v>551</v>
      </c>
    </row>
    <row r="7" spans="1:4">
      <c r="A7" s="4" t="s">
        <v>576</v>
      </c>
      <c r="B7" s="5" t="n">
        <v>110000</v>
      </c>
      <c r="C7" s="5" t="n">
        <v>280000</v>
      </c>
    </row>
    <row r="8" spans="1:4">
      <c r="A8" s="4" t="s">
        <v>577</v>
      </c>
      <c r="B8" s="5" t="n">
        <v>1600000</v>
      </c>
    </row>
    <row r="9" spans="1:4">
      <c r="A9" s="4" t="s">
        <v>578</v>
      </c>
      <c r="C9" s="5" t="n">
        <v>616000</v>
      </c>
    </row>
    <row r="10" spans="1:4">
      <c r="A10" s="4" t="s">
        <v>579</v>
      </c>
      <c r="B10" s="5" t="n">
        <v>1000000</v>
      </c>
      <c r="D10" s="6" t="n">
        <v>378000</v>
      </c>
    </row>
    <row r="11" spans="1:4">
      <c r="A11" s="4" t="s">
        <v>574</v>
      </c>
      <c r="B11" s="6" t="n">
        <v>110000</v>
      </c>
      <c r="C11" s="6" t="n">
        <v>93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 customWidth="1" max="7" min="7" width="16"/>
  </cols>
  <sheetData>
    <row r="1" spans="1:7">
      <c r="A1" s="1" t="s">
        <v>580</v>
      </c>
      <c r="B1" s="2" t="s">
        <v>512</v>
      </c>
      <c r="C1" s="2" t="s">
        <v>2</v>
      </c>
      <c r="D1" s="2" t="s">
        <v>85</v>
      </c>
      <c r="E1" s="2" t="s">
        <v>2</v>
      </c>
      <c r="F1" s="2" t="s">
        <v>85</v>
      </c>
      <c r="G1" s="2" t="s">
        <v>32</v>
      </c>
    </row>
    <row r="2" spans="1:7">
      <c r="A2" s="3" t="s">
        <v>581</v>
      </c>
    </row>
    <row r="3" spans="1:7">
      <c r="A3" s="4" t="s">
        <v>582</v>
      </c>
      <c r="D3" s="5" t="n">
        <v>55325</v>
      </c>
      <c r="E3" s="5" t="n">
        <v>293660</v>
      </c>
      <c r="F3" s="5" t="n">
        <v>251447</v>
      </c>
    </row>
    <row r="4" spans="1:7">
      <c r="A4" s="4" t="s">
        <v>583</v>
      </c>
      <c r="E4" s="6" t="n">
        <v>2495199</v>
      </c>
      <c r="F4" s="6" t="n">
        <v>355660</v>
      </c>
    </row>
    <row r="5" spans="1:7">
      <c r="A5" s="4" t="s">
        <v>59</v>
      </c>
      <c r="C5" s="6" t="n">
        <v>88425293</v>
      </c>
      <c r="E5" s="5" t="n">
        <v>88425293</v>
      </c>
      <c r="G5" s="6" t="n">
        <v>36880334</v>
      </c>
    </row>
    <row r="6" spans="1:7">
      <c r="A6" s="4" t="s">
        <v>584</v>
      </c>
    </row>
    <row r="7" spans="1:7">
      <c r="A7" s="3" t="s">
        <v>581</v>
      </c>
    </row>
    <row r="8" spans="1:7">
      <c r="A8" s="4" t="s">
        <v>517</v>
      </c>
      <c r="B8" s="6" t="n">
        <v>125000000</v>
      </c>
      <c r="G8" s="6" t="n">
        <v>100000000</v>
      </c>
    </row>
    <row r="9" spans="1:7">
      <c r="A9" s="4" t="s">
        <v>521</v>
      </c>
      <c r="B9" s="4" t="s">
        <v>585</v>
      </c>
      <c r="G9" s="4" t="s">
        <v>586</v>
      </c>
    </row>
    <row r="10" spans="1:7">
      <c r="A10" s="4" t="s">
        <v>518</v>
      </c>
      <c r="B10" s="4" t="s">
        <v>587</v>
      </c>
      <c r="G10" s="4" t="s">
        <v>588</v>
      </c>
    </row>
    <row r="11" spans="1:7">
      <c r="A11" s="4" t="s">
        <v>583</v>
      </c>
      <c r="E11" s="5" t="n">
        <v>1700000</v>
      </c>
    </row>
    <row r="12" spans="1:7">
      <c r="A12" s="4" t="s">
        <v>589</v>
      </c>
      <c r="C12" s="5" t="n">
        <v>1900000</v>
      </c>
      <c r="D12" s="6" t="n">
        <v>235000</v>
      </c>
      <c r="E12" s="5" t="n">
        <v>4300000</v>
      </c>
      <c r="F12" s="6" t="n">
        <v>934000</v>
      </c>
    </row>
    <row r="13" spans="1:7">
      <c r="A13" s="4" t="s">
        <v>590</v>
      </c>
    </row>
    <row r="14" spans="1:7">
      <c r="A14" s="3" t="s">
        <v>581</v>
      </c>
    </row>
    <row r="15" spans="1:7">
      <c r="A15" s="4" t="s">
        <v>582</v>
      </c>
      <c r="B15" s="5" t="n">
        <v>293660</v>
      </c>
      <c r="F15" s="5" t="n">
        <v>251447</v>
      </c>
    </row>
    <row r="16" spans="1:7">
      <c r="A16" s="4" t="s">
        <v>591</v>
      </c>
      <c r="B16" s="7" t="n">
        <v>18.76</v>
      </c>
      <c r="D16" s="7" t="n">
        <v>11.5</v>
      </c>
      <c r="F16" s="7" t="n">
        <v>11.5</v>
      </c>
    </row>
    <row r="17" spans="1:7">
      <c r="A17" s="4" t="s">
        <v>592</v>
      </c>
      <c r="E17" s="5" t="n">
        <v>5500000</v>
      </c>
    </row>
    <row r="18" spans="1:7">
      <c r="A18" s="4" t="s">
        <v>589</v>
      </c>
      <c r="F18" s="6" t="n">
        <v>2900000</v>
      </c>
    </row>
    <row r="19" spans="1:7">
      <c r="A19" s="4" t="s">
        <v>593</v>
      </c>
    </row>
    <row r="20" spans="1:7">
      <c r="A20" s="3" t="s">
        <v>581</v>
      </c>
    </row>
    <row r="21" spans="1:7">
      <c r="A21" s="4" t="s">
        <v>594</v>
      </c>
      <c r="C21" s="5" t="n">
        <v>537000</v>
      </c>
      <c r="D21" s="6" t="n">
        <v>670000</v>
      </c>
      <c r="E21" s="5" t="n">
        <v>1000000</v>
      </c>
      <c r="F21" s="5" t="n">
        <v>1100000</v>
      </c>
    </row>
    <row r="22" spans="1:7">
      <c r="A22" s="4" t="s">
        <v>595</v>
      </c>
    </row>
    <row r="23" spans="1:7">
      <c r="A23" s="3" t="s">
        <v>581</v>
      </c>
    </row>
    <row r="24" spans="1:7">
      <c r="A24" s="4" t="s">
        <v>596</v>
      </c>
      <c r="C24" s="5" t="n">
        <v>125000</v>
      </c>
      <c r="D24" s="5" t="n">
        <v>121000</v>
      </c>
      <c r="E24" s="5" t="n">
        <v>374000</v>
      </c>
      <c r="F24" s="5" t="n">
        <v>371000</v>
      </c>
    </row>
    <row r="25" spans="1:7">
      <c r="A25" s="4" t="s">
        <v>597</v>
      </c>
    </row>
    <row r="26" spans="1:7">
      <c r="A26" s="3" t="s">
        <v>581</v>
      </c>
    </row>
    <row r="27" spans="1:7">
      <c r="A27" s="4" t="s">
        <v>596</v>
      </c>
      <c r="C27" s="6" t="n">
        <v>156000</v>
      </c>
      <c r="D27" s="6" t="n">
        <v>127000</v>
      </c>
      <c r="E27" s="6" t="n">
        <v>454000</v>
      </c>
      <c r="F27" s="6" t="n">
        <v>25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2</v>
      </c>
    </row>
    <row r="2" spans="1:3">
      <c r="A2" s="3" t="s">
        <v>599</v>
      </c>
    </row>
    <row r="3" spans="1:3">
      <c r="A3" s="4" t="s">
        <v>600</v>
      </c>
      <c r="B3" s="6" t="n">
        <v>346199126</v>
      </c>
      <c r="C3" s="6" t="n">
        <v>139824614</v>
      </c>
    </row>
    <row r="4" spans="1:3">
      <c r="A4" s="4" t="s">
        <v>601</v>
      </c>
      <c r="B4" s="5" t="n">
        <v>295248119</v>
      </c>
      <c r="C4" s="5" t="n">
        <v>117021373</v>
      </c>
    </row>
    <row r="5" spans="1:3">
      <c r="A5" s="4" t="s">
        <v>602</v>
      </c>
    </row>
    <row r="6" spans="1:3">
      <c r="A6" s="3" t="s">
        <v>599</v>
      </c>
    </row>
    <row r="7" spans="1:3">
      <c r="A7" s="4" t="s">
        <v>603</v>
      </c>
      <c r="B7" s="5" t="n">
        <v>321147</v>
      </c>
    </row>
    <row r="8" spans="1:3">
      <c r="A8" s="4" t="s">
        <v>600</v>
      </c>
      <c r="B8" s="5" t="n">
        <v>321147</v>
      </c>
    </row>
    <row r="9" spans="1:3">
      <c r="A9" s="4" t="s">
        <v>604</v>
      </c>
      <c r="B9" s="5" t="n">
        <v>35143744</v>
      </c>
      <c r="C9" s="5" t="n">
        <v>9248910</v>
      </c>
    </row>
    <row r="10" spans="1:3">
      <c r="A10" s="4" t="s">
        <v>601</v>
      </c>
      <c r="B10" s="6" t="n">
        <v>35143744</v>
      </c>
      <c r="C10" s="6" t="n">
        <v>92489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5</v>
      </c>
    </row>
    <row r="3" spans="1:3">
      <c r="A3" s="3" t="s">
        <v>150</v>
      </c>
    </row>
    <row r="4" spans="1:3">
      <c r="A4" s="4" t="s">
        <v>151</v>
      </c>
      <c r="B4" s="6" t="n">
        <v>4477069</v>
      </c>
      <c r="C4" s="6" t="n">
        <v>3551993</v>
      </c>
    </row>
    <row r="5" spans="1:3">
      <c r="A5" s="3" t="s">
        <v>152</v>
      </c>
    </row>
    <row r="6" spans="1:3">
      <c r="A6" s="4" t="s">
        <v>153</v>
      </c>
      <c r="B6" s="5" t="n">
        <v>7253143</v>
      </c>
      <c r="C6" s="5" t="n">
        <v>2179119</v>
      </c>
    </row>
    <row r="7" spans="1:3">
      <c r="A7" s="4" t="s">
        <v>154</v>
      </c>
      <c r="B7" s="5" t="n">
        <v>1117037</v>
      </c>
      <c r="C7" s="5" t="n">
        <v>91665</v>
      </c>
    </row>
    <row r="8" spans="1:3">
      <c r="A8" s="4" t="s">
        <v>155</v>
      </c>
      <c r="B8" s="5" t="n">
        <v>114839</v>
      </c>
      <c r="C8" s="5" t="n">
        <v>0</v>
      </c>
    </row>
    <row r="9" spans="1:3">
      <c r="A9" s="4" t="s">
        <v>121</v>
      </c>
      <c r="B9" s="5" t="n">
        <v>0</v>
      </c>
      <c r="C9" s="5" t="n">
        <v>2892145</v>
      </c>
    </row>
    <row r="10" spans="1:3">
      <c r="A10" s="4" t="s">
        <v>156</v>
      </c>
      <c r="B10" s="5" t="n">
        <v>663487</v>
      </c>
      <c r="C10" s="5" t="n">
        <v>190051</v>
      </c>
    </row>
    <row r="11" spans="1:3">
      <c r="A11" s="4" t="s">
        <v>157</v>
      </c>
      <c r="B11" s="5" t="n">
        <v>149797</v>
      </c>
      <c r="C11" s="5" t="n">
        <v>93750</v>
      </c>
    </row>
    <row r="12" spans="1:3">
      <c r="A12" s="4" t="s">
        <v>158</v>
      </c>
      <c r="B12" s="5" t="n">
        <v>109810</v>
      </c>
      <c r="C12" s="5" t="n">
        <v>930155</v>
      </c>
    </row>
    <row r="13" spans="1:3">
      <c r="A13" s="4" t="s">
        <v>92</v>
      </c>
      <c r="B13" s="5" t="n">
        <v>-3221909</v>
      </c>
      <c r="C13" s="5" t="n">
        <v>877235</v>
      </c>
    </row>
    <row r="14" spans="1:3">
      <c r="A14" s="3" t="s">
        <v>159</v>
      </c>
    </row>
    <row r="15" spans="1:3">
      <c r="A15" s="4" t="s">
        <v>36</v>
      </c>
      <c r="B15" s="5" t="n">
        <v>-441086</v>
      </c>
      <c r="C15" s="5" t="n">
        <v>1309824</v>
      </c>
    </row>
    <row r="16" spans="1:3">
      <c r="A16" s="4" t="s">
        <v>160</v>
      </c>
      <c r="B16" s="5" t="n">
        <v>-384176</v>
      </c>
      <c r="C16" s="5" t="n">
        <v>-107429</v>
      </c>
    </row>
    <row r="17" spans="1:3">
      <c r="A17" s="4" t="s">
        <v>38</v>
      </c>
      <c r="B17" s="5" t="n">
        <v>72504</v>
      </c>
      <c r="C17" s="5" t="n">
        <v>-26273</v>
      </c>
    </row>
    <row r="18" spans="1:3">
      <c r="A18" s="4" t="s">
        <v>43</v>
      </c>
      <c r="B18" s="5" t="n">
        <v>-536773</v>
      </c>
      <c r="C18" s="5" t="n">
        <v>-633078</v>
      </c>
    </row>
    <row r="19" spans="1:3">
      <c r="A19" s="4" t="s">
        <v>161</v>
      </c>
      <c r="B19" s="5" t="n">
        <v>5015551</v>
      </c>
      <c r="C19" s="5" t="n">
        <v>-1825051</v>
      </c>
    </row>
    <row r="20" spans="1:3">
      <c r="A20" s="4" t="s">
        <v>51</v>
      </c>
      <c r="B20" s="5" t="n">
        <v>105467</v>
      </c>
      <c r="C20" s="5" t="n">
        <v>1005148</v>
      </c>
    </row>
    <row r="21" spans="1:3">
      <c r="A21" s="4" t="s">
        <v>61</v>
      </c>
      <c r="B21" s="5" t="n">
        <v>0</v>
      </c>
      <c r="C21" s="5" t="n">
        <v>-552529</v>
      </c>
    </row>
    <row r="22" spans="1:3">
      <c r="A22" s="4" t="s">
        <v>162</v>
      </c>
      <c r="B22" s="5" t="n">
        <v>14494760</v>
      </c>
      <c r="C22" s="5" t="n">
        <v>9976725</v>
      </c>
    </row>
    <row r="23" spans="1:3">
      <c r="A23" s="3" t="s">
        <v>163</v>
      </c>
    </row>
    <row r="24" spans="1:3">
      <c r="A24" s="4" t="s">
        <v>164</v>
      </c>
      <c r="B24" s="5" t="n">
        <v>-1464723</v>
      </c>
      <c r="C24" s="5" t="n">
        <v>-364560</v>
      </c>
    </row>
    <row r="25" spans="1:3">
      <c r="A25" s="4" t="s">
        <v>165</v>
      </c>
      <c r="B25" s="5" t="n">
        <v>-200000</v>
      </c>
      <c r="C25" s="5" t="n">
        <v>0</v>
      </c>
    </row>
    <row r="26" spans="1:3">
      <c r="A26" s="4" t="s">
        <v>166</v>
      </c>
      <c r="B26" s="5" t="n">
        <v>-671342</v>
      </c>
      <c r="C26" s="5" t="n">
        <v>-6137830</v>
      </c>
    </row>
    <row r="27" spans="1:3">
      <c r="A27" s="4" t="s">
        <v>167</v>
      </c>
      <c r="B27" s="5" t="n">
        <v>-99486015</v>
      </c>
      <c r="C27" s="5" t="n">
        <v>-35091989</v>
      </c>
    </row>
    <row r="28" spans="1:3">
      <c r="A28" s="4" t="s">
        <v>168</v>
      </c>
      <c r="B28" s="5" t="n">
        <v>-101822080</v>
      </c>
      <c r="C28" s="5" t="n">
        <v>-41594379</v>
      </c>
    </row>
    <row r="29" spans="1:3">
      <c r="A29" s="3" t="s">
        <v>169</v>
      </c>
    </row>
    <row r="30" spans="1:3">
      <c r="A30" s="4" t="s">
        <v>170</v>
      </c>
      <c r="B30" s="5" t="n">
        <v>0</v>
      </c>
      <c r="C30" s="5" t="n">
        <v>-2892000</v>
      </c>
    </row>
    <row r="31" spans="1:3">
      <c r="A31" s="4" t="s">
        <v>171</v>
      </c>
      <c r="B31" s="5" t="n">
        <v>-812500</v>
      </c>
      <c r="C31" s="5" t="n">
        <v>-62500</v>
      </c>
    </row>
    <row r="32" spans="1:3">
      <c r="A32" s="4" t="s">
        <v>172</v>
      </c>
      <c r="B32" s="5" t="n">
        <v>71139006</v>
      </c>
      <c r="C32" s="5" t="n">
        <v>23878188</v>
      </c>
    </row>
    <row r="33" spans="1:3">
      <c r="A33" s="4" t="s">
        <v>173</v>
      </c>
      <c r="B33" s="5" t="n">
        <v>51544959</v>
      </c>
      <c r="C33" s="5" t="n">
        <v>23520000</v>
      </c>
    </row>
    <row r="34" spans="1:3">
      <c r="A34" s="4" t="s">
        <v>174</v>
      </c>
      <c r="B34" s="5" t="n">
        <v>-2024477</v>
      </c>
      <c r="C34" s="5" t="n">
        <v>-420369</v>
      </c>
    </row>
    <row r="35" spans="1:3">
      <c r="A35" s="4" t="s">
        <v>175</v>
      </c>
      <c r="B35" s="5" t="n">
        <v>-2495199</v>
      </c>
      <c r="C35" s="5" t="n">
        <v>-355660</v>
      </c>
    </row>
    <row r="36" spans="1:3">
      <c r="A36" s="4" t="s">
        <v>176</v>
      </c>
      <c r="B36" s="5" t="n">
        <v>628902</v>
      </c>
      <c r="C36" s="5" t="n">
        <v>81510</v>
      </c>
    </row>
    <row r="37" spans="1:3">
      <c r="A37" s="4" t="s">
        <v>177</v>
      </c>
      <c r="B37" s="5" t="n">
        <v>1157258</v>
      </c>
      <c r="C37" s="5" t="n">
        <v>154496</v>
      </c>
    </row>
    <row r="38" spans="1:3">
      <c r="A38" s="4" t="s">
        <v>138</v>
      </c>
      <c r="B38" s="5" t="n">
        <v>-12500000</v>
      </c>
      <c r="C38" s="5" t="n">
        <v>0</v>
      </c>
    </row>
    <row r="39" spans="1:3">
      <c r="A39" s="4" t="s">
        <v>117</v>
      </c>
      <c r="B39" s="5" t="n">
        <v>35307</v>
      </c>
      <c r="C39" s="5" t="n">
        <v>53204</v>
      </c>
    </row>
    <row r="40" spans="1:3">
      <c r="A40" s="4" t="s">
        <v>125</v>
      </c>
      <c r="B40" s="5" t="n">
        <v>-9831383</v>
      </c>
      <c r="C40" s="5" t="n">
        <v>-7854841</v>
      </c>
    </row>
    <row r="41" spans="1:3">
      <c r="A41" s="4" t="s">
        <v>178</v>
      </c>
      <c r="B41" s="5" t="n">
        <v>96841873</v>
      </c>
      <c r="C41" s="5" t="n">
        <v>36102028</v>
      </c>
    </row>
    <row r="42" spans="1:3">
      <c r="A42" s="4" t="s">
        <v>179</v>
      </c>
      <c r="B42" s="5" t="n">
        <v>9514553</v>
      </c>
      <c r="C42" s="5" t="n">
        <v>4484374</v>
      </c>
    </row>
    <row r="43" spans="1:3">
      <c r="A43" s="4" t="s">
        <v>180</v>
      </c>
      <c r="B43" s="5" t="n">
        <v>7995118</v>
      </c>
      <c r="C43" s="5" t="n">
        <v>3123413</v>
      </c>
    </row>
    <row r="44" spans="1:3">
      <c r="A44" s="4" t="s">
        <v>181</v>
      </c>
      <c r="B44" s="5" t="n">
        <v>17509671</v>
      </c>
      <c r="C44" s="5" t="n">
        <v>7607787</v>
      </c>
    </row>
    <row r="45" spans="1:3">
      <c r="A45" s="3" t="s">
        <v>182</v>
      </c>
    </row>
    <row r="46" spans="1:3">
      <c r="A46" s="4" t="s">
        <v>183</v>
      </c>
      <c r="B46" s="5" t="n">
        <v>7479755</v>
      </c>
      <c r="C46" s="5" t="n">
        <v>1710954</v>
      </c>
    </row>
    <row r="47" spans="1:3">
      <c r="A47" s="3" t="s">
        <v>184</v>
      </c>
    </row>
    <row r="48" spans="1:3">
      <c r="A48" s="4" t="s">
        <v>124</v>
      </c>
      <c r="B48" s="5" t="n">
        <v>-140708042</v>
      </c>
      <c r="C48" s="5" t="n">
        <v>-15719866</v>
      </c>
    </row>
    <row r="49" spans="1:3">
      <c r="A49" s="4" t="s">
        <v>185</v>
      </c>
      <c r="B49" s="5" t="n">
        <v>38636673</v>
      </c>
      <c r="C49" s="5" t="n">
        <v>13394424</v>
      </c>
    </row>
    <row r="50" spans="1:3">
      <c r="A50" s="4" t="s">
        <v>186</v>
      </c>
      <c r="B50" s="5" t="n">
        <v>29101001</v>
      </c>
      <c r="C50" s="5" t="n">
        <v>5815272</v>
      </c>
    </row>
    <row r="51" spans="1:3">
      <c r="A51" s="4" t="s">
        <v>187</v>
      </c>
      <c r="B51" s="5" t="n">
        <v>5509355</v>
      </c>
      <c r="C51" s="5" t="n">
        <v>0</v>
      </c>
    </row>
    <row r="52" spans="1:3">
      <c r="A52" s="4" t="s">
        <v>188</v>
      </c>
      <c r="B52" s="5" t="n">
        <v>4207209</v>
      </c>
    </row>
    <row r="53" spans="1:3">
      <c r="A53" s="4" t="s">
        <v>189</v>
      </c>
      <c r="B53" s="5" t="n">
        <v>321147</v>
      </c>
    </row>
    <row r="54" spans="1:3">
      <c r="A54" s="4" t="s">
        <v>190</v>
      </c>
      <c r="B54" s="5" t="n">
        <v>15742</v>
      </c>
      <c r="C54" s="5" t="n">
        <v>1042523</v>
      </c>
    </row>
    <row r="55" spans="1:3">
      <c r="A55" s="4" t="s">
        <v>191</v>
      </c>
      <c r="B55" s="5" t="n">
        <v>0</v>
      </c>
      <c r="C55" s="5" t="n">
        <v>250000</v>
      </c>
    </row>
    <row r="56" spans="1:3">
      <c r="A56" s="4" t="s">
        <v>192</v>
      </c>
      <c r="B56" s="6" t="n">
        <v>0</v>
      </c>
      <c r="C56" s="6" t="n">
        <v>75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05</v>
      </c>
      <c r="B1" s="2" t="s">
        <v>84</v>
      </c>
      <c r="D1" s="2" t="s">
        <v>1</v>
      </c>
    </row>
    <row r="2" spans="1:5">
      <c r="B2" s="2" t="s">
        <v>2</v>
      </c>
      <c r="C2" s="2" t="s">
        <v>85</v>
      </c>
      <c r="D2" s="2" t="s">
        <v>2</v>
      </c>
      <c r="E2" s="2" t="s">
        <v>85</v>
      </c>
    </row>
    <row r="3" spans="1:5">
      <c r="A3" s="3" t="s">
        <v>243</v>
      </c>
    </row>
    <row r="4" spans="1:5">
      <c r="A4" s="4" t="s">
        <v>606</v>
      </c>
      <c r="B4" s="6" t="n">
        <v>1300000</v>
      </c>
      <c r="D4" s="6" t="n">
        <v>1300000</v>
      </c>
    </row>
    <row r="5" spans="1:5">
      <c r="A5" s="4" t="s">
        <v>607</v>
      </c>
      <c r="B5" s="5" t="n">
        <v>535214</v>
      </c>
      <c r="C5" s="6" t="n">
        <v>350462</v>
      </c>
      <c r="D5" s="5" t="n">
        <v>-3221909</v>
      </c>
      <c r="E5" s="6" t="n">
        <v>877235</v>
      </c>
    </row>
    <row r="6" spans="1:5">
      <c r="A6" s="4" t="s">
        <v>608</v>
      </c>
      <c r="B6" s="6" t="n">
        <v>104400000</v>
      </c>
      <c r="D6" s="6" t="n">
        <v>1044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84</v>
      </c>
      <c r="D1" s="2" t="s">
        <v>1</v>
      </c>
    </row>
    <row r="2" spans="1:5">
      <c r="B2" s="2" t="s">
        <v>2</v>
      </c>
      <c r="C2" s="2" t="s">
        <v>85</v>
      </c>
      <c r="D2" s="2" t="s">
        <v>2</v>
      </c>
      <c r="E2" s="2" t="s">
        <v>85</v>
      </c>
    </row>
    <row r="3" spans="1:5">
      <c r="A3" s="3" t="s">
        <v>610</v>
      </c>
    </row>
    <row r="4" spans="1:5">
      <c r="A4" s="4" t="s">
        <v>481</v>
      </c>
      <c r="B4" s="6" t="n">
        <v>31110529</v>
      </c>
      <c r="C4" s="6" t="n">
        <v>6678775</v>
      </c>
      <c r="D4" s="6" t="n">
        <v>9248910</v>
      </c>
      <c r="E4" s="6" t="n">
        <v>4055418</v>
      </c>
    </row>
    <row r="5" spans="1:5">
      <c r="A5" s="4" t="s">
        <v>611</v>
      </c>
      <c r="B5" s="5" t="n">
        <v>0</v>
      </c>
      <c r="C5" s="5" t="n">
        <v>0</v>
      </c>
      <c r="D5" s="5" t="n">
        <v>0</v>
      </c>
      <c r="E5" s="5" t="n">
        <v>-2892000</v>
      </c>
    </row>
    <row r="6" spans="1:5">
      <c r="A6" s="4" t="s">
        <v>92</v>
      </c>
      <c r="B6" s="5" t="n">
        <v>535214</v>
      </c>
      <c r="C6" s="5" t="n">
        <v>350462</v>
      </c>
      <c r="D6" s="5" t="n">
        <v>-3221909</v>
      </c>
      <c r="E6" s="5" t="n">
        <v>877235</v>
      </c>
    </row>
    <row r="7" spans="1:5">
      <c r="A7" s="4" t="s">
        <v>485</v>
      </c>
      <c r="B7" s="5" t="n">
        <v>35143744</v>
      </c>
      <c r="C7" s="5" t="n">
        <v>8898448</v>
      </c>
      <c r="D7" s="5" t="n">
        <v>35143744</v>
      </c>
      <c r="E7" s="5" t="n">
        <v>8898448</v>
      </c>
    </row>
    <row r="8" spans="1:5">
      <c r="A8" s="4" t="s">
        <v>612</v>
      </c>
    </row>
    <row r="9" spans="1:5">
      <c r="A9" s="3" t="s">
        <v>610</v>
      </c>
    </row>
    <row r="10" spans="1:5">
      <c r="A10" s="4" t="s">
        <v>613</v>
      </c>
      <c r="B10" s="5" t="n">
        <v>3498001</v>
      </c>
      <c r="C10" s="5" t="n">
        <v>1567306</v>
      </c>
      <c r="D10" s="5" t="n">
        <v>29101001</v>
      </c>
      <c r="E10" s="5" t="n">
        <v>5815272</v>
      </c>
    </row>
    <row r="11" spans="1:5">
      <c r="A11" s="4" t="s">
        <v>614</v>
      </c>
    </row>
    <row r="12" spans="1:5">
      <c r="A12" s="3" t="s">
        <v>610</v>
      </c>
    </row>
    <row r="13" spans="1:5">
      <c r="A13" s="4" t="s">
        <v>613</v>
      </c>
      <c r="B13" s="6" t="n">
        <v>0</v>
      </c>
      <c r="C13" s="6" t="n">
        <v>301905</v>
      </c>
      <c r="D13" s="6" t="n">
        <v>15742</v>
      </c>
      <c r="E13" s="6" t="n">
        <v>104252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5</v>
      </c>
      <c r="B1" s="2" t="s">
        <v>84</v>
      </c>
      <c r="D1" s="2" t="s">
        <v>1</v>
      </c>
    </row>
    <row r="2" spans="1:6">
      <c r="B2" s="2" t="s">
        <v>2</v>
      </c>
      <c r="C2" s="2" t="s">
        <v>85</v>
      </c>
      <c r="D2" s="2" t="s">
        <v>2</v>
      </c>
      <c r="E2" s="2" t="s">
        <v>85</v>
      </c>
      <c r="F2" s="2" t="s">
        <v>32</v>
      </c>
    </row>
    <row r="3" spans="1:6">
      <c r="A3" s="3" t="s">
        <v>616</v>
      </c>
    </row>
    <row r="4" spans="1:6">
      <c r="A4" s="4" t="s">
        <v>87</v>
      </c>
      <c r="B4" s="6" t="n">
        <v>38383455</v>
      </c>
      <c r="C4" s="6" t="n">
        <v>18538628</v>
      </c>
      <c r="D4" s="6" t="n">
        <v>101280661</v>
      </c>
      <c r="E4" s="6" t="n">
        <v>59023915</v>
      </c>
    </row>
    <row r="5" spans="1:6">
      <c r="A5" s="4" t="s">
        <v>100</v>
      </c>
      <c r="B5" s="5" t="n">
        <v>-2305576</v>
      </c>
      <c r="C5" s="5" t="n">
        <v>52448</v>
      </c>
      <c r="D5" s="5" t="n">
        <v>4477069</v>
      </c>
      <c r="E5" s="5" t="n">
        <v>3551993</v>
      </c>
    </row>
    <row r="6" spans="1:6">
      <c r="A6" s="4" t="s">
        <v>46</v>
      </c>
      <c r="B6" s="5" t="n">
        <v>346199126</v>
      </c>
      <c r="D6" s="5" t="n">
        <v>346199126</v>
      </c>
      <c r="F6" s="6" t="n">
        <v>139824614</v>
      </c>
    </row>
    <row r="7" spans="1:6">
      <c r="A7" s="4" t="s">
        <v>507</v>
      </c>
    </row>
    <row r="8" spans="1:6">
      <c r="A8" s="3" t="s">
        <v>616</v>
      </c>
    </row>
    <row r="9" spans="1:6">
      <c r="A9" s="4" t="s">
        <v>87</v>
      </c>
      <c r="B9" s="5" t="n">
        <v>12836312</v>
      </c>
      <c r="C9" s="5" t="n">
        <v>7977676</v>
      </c>
      <c r="D9" s="5" t="n">
        <v>41481507</v>
      </c>
      <c r="E9" s="5" t="n">
        <v>26319848</v>
      </c>
    </row>
    <row r="10" spans="1:6">
      <c r="A10" s="4" t="s">
        <v>100</v>
      </c>
      <c r="B10" s="5" t="n">
        <v>295383</v>
      </c>
      <c r="C10" s="5" t="n">
        <v>-783031</v>
      </c>
      <c r="D10" s="5" t="n">
        <v>10475213</v>
      </c>
      <c r="E10" s="5" t="n">
        <v>2942669</v>
      </c>
    </row>
    <row r="11" spans="1:6">
      <c r="A11" s="4" t="s">
        <v>46</v>
      </c>
      <c r="B11" s="5" t="n">
        <v>99240800</v>
      </c>
      <c r="D11" s="5" t="n">
        <v>99240800</v>
      </c>
      <c r="F11" s="5" t="n">
        <v>59042649</v>
      </c>
    </row>
    <row r="12" spans="1:6">
      <c r="A12" s="4" t="s">
        <v>508</v>
      </c>
    </row>
    <row r="13" spans="1:6">
      <c r="A13" s="3" t="s">
        <v>616</v>
      </c>
    </row>
    <row r="14" spans="1:6">
      <c r="A14" s="4" t="s">
        <v>87</v>
      </c>
      <c r="B14" s="5" t="n">
        <v>16731645</v>
      </c>
      <c r="C14" s="5" t="n">
        <v>3578550</v>
      </c>
      <c r="D14" s="5" t="n">
        <v>32496887</v>
      </c>
      <c r="E14" s="5" t="n">
        <v>9856382</v>
      </c>
    </row>
    <row r="15" spans="1:6">
      <c r="A15" s="4" t="s">
        <v>100</v>
      </c>
      <c r="B15" s="5" t="n">
        <v>2190648</v>
      </c>
      <c r="C15" s="5" t="n">
        <v>752194</v>
      </c>
      <c r="D15" s="5" t="n">
        <v>1590276</v>
      </c>
      <c r="E15" s="5" t="n">
        <v>882994</v>
      </c>
    </row>
    <row r="16" spans="1:6">
      <c r="A16" s="4" t="s">
        <v>46</v>
      </c>
      <c r="B16" s="5" t="n">
        <v>152903730</v>
      </c>
      <c r="D16" s="5" t="n">
        <v>152903730</v>
      </c>
      <c r="F16" s="5" t="n">
        <v>28684378</v>
      </c>
    </row>
    <row r="17" spans="1:6">
      <c r="A17" s="4" t="s">
        <v>509</v>
      </c>
    </row>
    <row r="18" spans="1:6">
      <c r="A18" s="3" t="s">
        <v>616</v>
      </c>
    </row>
    <row r="19" spans="1:6">
      <c r="A19" s="4" t="s">
        <v>87</v>
      </c>
      <c r="B19" s="5" t="n">
        <v>6642398</v>
      </c>
      <c r="C19" s="5" t="n">
        <v>5019716</v>
      </c>
      <c r="D19" s="5" t="n">
        <v>18942096</v>
      </c>
      <c r="E19" s="5" t="n">
        <v>15709654</v>
      </c>
    </row>
    <row r="20" spans="1:6">
      <c r="A20" s="4" t="s">
        <v>100</v>
      </c>
      <c r="B20" s="5" t="n">
        <v>1015245</v>
      </c>
      <c r="C20" s="5" t="n">
        <v>978807</v>
      </c>
      <c r="D20" s="5" t="n">
        <v>4595260</v>
      </c>
      <c r="E20" s="5" t="n">
        <v>3869073</v>
      </c>
    </row>
    <row r="21" spans="1:6">
      <c r="A21" s="4" t="s">
        <v>46</v>
      </c>
      <c r="B21" s="5" t="n">
        <v>59403011</v>
      </c>
      <c r="D21" s="5" t="n">
        <v>59403011</v>
      </c>
      <c r="F21" s="5" t="n">
        <v>27621420</v>
      </c>
    </row>
    <row r="22" spans="1:6">
      <c r="A22" s="4" t="s">
        <v>510</v>
      </c>
    </row>
    <row r="23" spans="1:6">
      <c r="A23" s="3" t="s">
        <v>616</v>
      </c>
    </row>
    <row r="24" spans="1:6">
      <c r="A24" s="4" t="s">
        <v>87</v>
      </c>
      <c r="B24" s="5" t="n">
        <v>2173100</v>
      </c>
      <c r="C24" s="5" t="n">
        <v>1962686</v>
      </c>
      <c r="D24" s="5" t="n">
        <v>8360171</v>
      </c>
      <c r="E24" s="5" t="n">
        <v>7138031</v>
      </c>
    </row>
    <row r="25" spans="1:6">
      <c r="A25" s="4" t="s">
        <v>100</v>
      </c>
      <c r="B25" s="5" t="n">
        <v>388192</v>
      </c>
      <c r="C25" s="5" t="n">
        <v>468023</v>
      </c>
      <c r="D25" s="5" t="n">
        <v>2833226</v>
      </c>
      <c r="E25" s="5" t="n">
        <v>2322312</v>
      </c>
    </row>
    <row r="26" spans="1:6">
      <c r="A26" s="4" t="s">
        <v>46</v>
      </c>
      <c r="B26" s="5" t="n">
        <v>17221114</v>
      </c>
      <c r="D26" s="5" t="n">
        <v>17221114</v>
      </c>
      <c r="F26" s="5" t="n">
        <v>17972225</v>
      </c>
    </row>
    <row r="27" spans="1:6">
      <c r="A27" s="4" t="s">
        <v>617</v>
      </c>
    </row>
    <row r="28" spans="1:6">
      <c r="A28" s="3" t="s">
        <v>616</v>
      </c>
    </row>
    <row r="29" spans="1:6">
      <c r="A29" s="4" t="s">
        <v>87</v>
      </c>
      <c r="B29" s="5" t="n">
        <v>0</v>
      </c>
      <c r="C29" s="5" t="n">
        <v>0</v>
      </c>
      <c r="D29" s="5" t="n">
        <v>0</v>
      </c>
      <c r="E29" s="5" t="n">
        <v>0</v>
      </c>
    </row>
    <row r="30" spans="1:6">
      <c r="A30" s="4" t="s">
        <v>100</v>
      </c>
      <c r="B30" s="5" t="n">
        <v>-6195044</v>
      </c>
      <c r="C30" s="6" t="n">
        <v>-1363545</v>
      </c>
      <c r="D30" s="5" t="n">
        <v>-15016906</v>
      </c>
      <c r="E30" s="6" t="n">
        <v>-6465055</v>
      </c>
    </row>
    <row r="31" spans="1:6">
      <c r="A31" s="4" t="s">
        <v>46</v>
      </c>
      <c r="B31" s="6" t="n">
        <v>17430471</v>
      </c>
      <c r="D31" s="6" t="n">
        <v>17430471</v>
      </c>
      <c r="F31" s="6" t="n">
        <v>650394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18</v>
      </c>
      <c r="B1" s="2" t="s">
        <v>619</v>
      </c>
      <c r="C1" s="2" t="s">
        <v>305</v>
      </c>
    </row>
    <row r="2" spans="1:3">
      <c r="A2" s="4" t="s">
        <v>584</v>
      </c>
    </row>
    <row r="3" spans="1:3">
      <c r="A3" s="3" t="s">
        <v>581</v>
      </c>
    </row>
    <row r="4" spans="1:3">
      <c r="A4" s="4" t="s">
        <v>620</v>
      </c>
      <c r="C4" s="6" t="n">
        <v>89</v>
      </c>
    </row>
    <row r="5" spans="1:3">
      <c r="A5" s="4" t="s">
        <v>516</v>
      </c>
    </row>
    <row r="6" spans="1:3">
      <c r="A6" s="3" t="s">
        <v>581</v>
      </c>
    </row>
    <row r="7" spans="1:3">
      <c r="A7" s="4" t="s">
        <v>621</v>
      </c>
      <c r="B7" s="6" t="n">
        <v>65</v>
      </c>
    </row>
    <row r="8" spans="1:3">
      <c r="A8" s="4" t="s">
        <v>622</v>
      </c>
      <c r="B8" s="6" t="n">
        <v>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2T16:17:00Z</dcterms:created>
  <dcterms:modified xmlns:dcterms="http://purl.org/dc/terms/" xmlns:xsi="http://www.w3.org/2001/XMLSchema-instance" xsi:type="dcterms:W3CDTF">2019-12-02T16:17:00Z</dcterms:modified>
</cp:coreProperties>
</file>